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LIQUIDITY" sheetId="7" r:id="rId7"/>
    <s:sheet name="SUMMARY OF SIGNIFICANT ACCOUNTI" sheetId="8" r:id="rId8"/>
    <s:sheet name="ADVANCES TO SUPPLIERS" sheetId="9" r:id="rId9"/>
    <s:sheet name="ACCOUNTS RECEIVABLE, NET" sheetId="10" r:id="rId10"/>
    <s:sheet name="OTHER RECEIVABLES" sheetId="11" r:id="rId11"/>
    <s:sheet name="PREPAID EXPENSES AND OTHER CURR" sheetId="12" r:id="rId12"/>
    <s:sheet name="ACCRUED EXPENSES AND OTHER CURR" sheetId="13" r:id="rId13"/>
    <s:sheet name="PROPERTY AND EQUIPMENT, NET." sheetId="14" r:id="rId14"/>
    <s:sheet name="OTHER LONG-TERM ASSETS" sheetId="15" r:id="rId15"/>
    <s:sheet name="EQUITY TRANSACTIONS" sheetId="16" r:id="rId16"/>
    <s:sheet name="NON-CONTROLLING INTEREST" sheetId="17" r:id="rId17"/>
    <s:sheet name="COMMITMENTS AND CONTIGENCIES" sheetId="18" r:id="rId18"/>
    <s:sheet name="INCOME TAXES" sheetId="19" r:id="rId19"/>
    <s:sheet name="CONCENTRATIONS" sheetId="20" r:id="rId20"/>
    <s:sheet name="SEGMENT REPORTING" sheetId="21" r:id="rId21"/>
    <s:sheet name="RELATED PARTY TRANSACTIONS" sheetId="22" r:id="rId22"/>
    <s:sheet name="SUBSEQUENT EVENTS" sheetId="23" r:id="rId23"/>
    <s:sheet name="SUMMARY OF SIGNIFICANT ACCOUN24" sheetId="24" r:id="rId24"/>
    <s:sheet name="SUMMARY OF SIGNIFICANT ACCOUN25" sheetId="25" r:id="rId25"/>
    <s:sheet name="ADVANCES TO SUPPLIERS (Tables)" sheetId="26" r:id="rId26"/>
    <s:sheet name="ACCOUNTS RECEIVABLE, NET (Table" sheetId="27" r:id="rId27"/>
    <s:sheet name="PREPAID EXPENSES AND OTHER CU28" sheetId="28" r:id="rId28"/>
    <s:sheet name="PROPERTY AND EQUIPMENT, NET. (T" sheetId="29" r:id="rId29"/>
    <s:sheet name="OTHER LONG-TERM ASSETS (Tables)" sheetId="30" r:id="rId30"/>
    <s:sheet name="NON-CONTROLLING INTEREST (Table" sheetId="31" r:id="rId31"/>
    <s:sheet name="COMMITMENTS AND CONTIGENCIES (T" sheetId="32" r:id="rId32"/>
    <s:sheet name="INCOME TAXES (Tables)" sheetId="33" r:id="rId33"/>
    <s:sheet name="SEGMENT REPORTING (Tables)" sheetId="34" r:id="rId34"/>
    <s:sheet name="ORGANIZATION AND NATURE OF BU35" sheetId="35" r:id="rId35"/>
    <s:sheet name="SUMMARY OF SIGNIFICANT ACCOUN36" sheetId="36" r:id="rId36"/>
    <s:sheet name="SUMMARY OF SIGNIFICANT ACCOUN37" sheetId="37" r:id="rId37"/>
    <s:sheet name="SUMMARY OF SIGNIFICANT ACCOUN38" sheetId="38" r:id="rId38"/>
    <s:sheet name="ADVANCES TO SUPPLIERS (Details)" sheetId="39" r:id="rId39"/>
    <s:sheet name="ADVANCES TO SUPPLIERS (Details " sheetId="40" r:id="rId40"/>
    <s:sheet name="ACCOUNTS RECEIVABLE, NET (Detai" sheetId="41" r:id="rId41"/>
    <s:sheet name="ACCOUNTS RECEIVABLE, NET (Det42" sheetId="42" r:id="rId42"/>
    <s:sheet name="PREPAID EXPENSES AND OTHER CU43" sheetId="43" r:id="rId43"/>
    <s:sheet name="PREPAID EXPENSES AND OTHER CU44" sheetId="44" r:id="rId44"/>
    <s:sheet name="PROPERTY AND EQUIPMENT, NET. (D" sheetId="45" r:id="rId45"/>
    <s:sheet name="PROPERTY AND EQUIPMENT, NET. 46" sheetId="46" r:id="rId46"/>
    <s:sheet name="OTHER LONG-TERM ASSETS (Details" sheetId="47" r:id="rId47"/>
    <s:sheet name="OTHER LONG-TERM ASSETS (Detai48" sheetId="48" r:id="rId48"/>
    <s:sheet name="EQUITY TRANSACTIONS (Details Te" sheetId="49" r:id="rId49"/>
    <s:sheet name="NON-CONTROLLING INTEREST (Detai" sheetId="50" r:id="rId50"/>
    <s:sheet name="COMMITMENTS AND CONTIGENCIES (D" sheetId="51" r:id="rId51"/>
    <s:sheet name="COMMITMENTS AND CONTIGENCIES 52" sheetId="52" r:id="rId52"/>
    <s:sheet name="INCOME TAXES (Details)" sheetId="53" r:id="rId53"/>
    <s:sheet name="INCOME TAXES (Details 1)" sheetId="54" r:id="rId54"/>
    <s:sheet name="INCOME TAXES (Details 2)" sheetId="55" r:id="rId55"/>
    <s:sheet name="INCOME TAXES (Details 3)" sheetId="56" r:id="rId56"/>
    <s:sheet name="INCOME TAXES (Details Textual)" sheetId="57" r:id="rId57"/>
    <s:sheet name="CONCENTRATIONS (Details Textual" sheetId="58" r:id="rId58"/>
    <s:sheet name="SEGMENT REPORTING (Details)" sheetId="59" r:id="rId59"/>
    <s:sheet name="RELATED PARTY TRANSACTIONS (Det" sheetId="60" r:id="rId60"/>
  </s:sheets>
  <s:definedNames/>
  <s:calcPr calcId="124519" calcMode="auto" fullCalcOnLoad="1"/>
</s:workbook>
</file>

<file path=xl/sharedStrings.xml><?xml version="1.0" encoding="utf-8"?>
<sst xmlns="http://schemas.openxmlformats.org/spreadsheetml/2006/main" uniqueCount="504">
  <si>
    <t>Document And Entity Information - shares</t>
  </si>
  <si>
    <t>9 Months Ended</t>
  </si>
  <si>
    <t>Mar. 31, 2016</t>
  </si>
  <si>
    <t>May. 03, 2016</t>
  </si>
  <si>
    <t>Document Information [Line Items]</t>
  </si>
  <si>
    <t>Document Type</t>
  </si>
  <si>
    <t>10-Q</t>
  </si>
  <si>
    <t>Amendment Flag</t>
  </si>
  <si>
    <t>false</t>
  </si>
  <si>
    <t>Document Period End Date</t>
  </si>
  <si>
    <t>Mar. 31,
		2016</t>
  </si>
  <si>
    <t>Document Fiscal Year Focus</t>
  </si>
  <si>
    <t>Document Fiscal Period Focus</t>
  </si>
  <si>
    <t>Q3</t>
  </si>
  <si>
    <t>Entity Registrant Name</t>
  </si>
  <si>
    <t>Sino-Global Shipping America, Ltd.</t>
  </si>
  <si>
    <t>Entity Central Index Key</t>
  </si>
  <si>
    <t>Current Fiscal Year End Date</t>
  </si>
  <si>
    <t>--06-30</t>
  </si>
  <si>
    <t>Entity Filer Category</t>
  </si>
  <si>
    <t>Smaller Reporting Company</t>
  </si>
  <si>
    <t>Trading Symbol</t>
  </si>
  <si>
    <t>SINO</t>
  </si>
  <si>
    <t>Entity Common Stock, Shares Outstanding</t>
  </si>
  <si>
    <t>CONDENSED CONSOLIDATED BALANCE SHEETS - USD ($)</t>
  </si>
  <si>
    <t>Jun. 30, 2015</t>
  </si>
  <si>
    <t>Current assets</t>
  </si>
  <si>
    <t>Cash and cash equivalents</t>
  </si>
  <si>
    <t>Advances to suppliers</t>
  </si>
  <si>
    <t>Accounts receivable, less allowance for doubtful accounts of $151,794 and $477,240 as of March 31, 2016 and June 30, 2015, respectively</t>
  </si>
  <si>
    <t>Other receivables, less allowance for doubtful accounts of $125,244 and $241,604 as of March 31, 2016 and June 30, 2015, respectively</t>
  </si>
  <si>
    <t>Prepaid expense and other current assets</t>
  </si>
  <si>
    <t>Due from related parties, less allowance for doubtful accounts of $174,653 and nil as of March 31, 2016 and June 30, 2015, respectively</t>
  </si>
  <si>
    <t>Total Current Assets</t>
  </si>
  <si>
    <t>Property and equipment, net</t>
  </si>
  <si>
    <t>Prepaid expenses</t>
  </si>
  <si>
    <t>Other long-term assets</t>
  </si>
  <si>
    <t>Deferred tax assets</t>
  </si>
  <si>
    <t>Total Assets</t>
  </si>
  <si>
    <t>Liabilities and Equity</t>
  </si>
  <si>
    <t>Advances from customers</t>
  </si>
  <si>
    <t>Accounts payable</t>
  </si>
  <si>
    <t>Taxes payable</t>
  </si>
  <si>
    <t>Accrued expenses and other current liabilities</t>
  </si>
  <si>
    <t>Total Current Liabilities</t>
  </si>
  <si>
    <t>Total Liabilities</t>
  </si>
  <si>
    <t>Commitments and Contingency</t>
  </si>
  <si>
    <t xml:space="preserve"> </t>
  </si>
  <si>
    <t>Equity</t>
  </si>
  <si>
    <t>Preferred stock, 2,000,000 shares authorized, no par value, none issued.</t>
  </si>
  <si>
    <t>Common stock, 50,000,000 shares authorized, no par value; 8,254,138 and 7,996,032 shares issued as of March 31, 2016 and June 30, 2015; 8,080,841 and 7,870,841 outstanding as of March 31, 2016 and June 30, 2015</t>
  </si>
  <si>
    <t>Additional paid-in capital</t>
  </si>
  <si>
    <t>Treasury stock, at cost - 173,297 and 125,191 shares as of March 31, 2016 and June 30, 2015</t>
  </si>
  <si>
    <t>Accumulated deficit</t>
  </si>
  <si>
    <t>Accumulated other comprehensive income</t>
  </si>
  <si>
    <t>Unearned stock-based compensation</t>
  </si>
  <si>
    <t>Total Sino-Global Shipping America Ltd. Stockholders' Equity</t>
  </si>
  <si>
    <t>Non-controlling Interest</t>
  </si>
  <si>
    <t>Total Equity</t>
  </si>
  <si>
    <t>Total Liabilities and Equity</t>
  </si>
  <si>
    <t>CONDENSED CONSOLIDATED BALANCE SHEETS (Parenthetical) - USD ($)</t>
  </si>
  <si>
    <t>Accounts receivable, allowance for doubtful accounts</t>
  </si>
  <si>
    <t>Other receivables, allowance for doubtful accounts</t>
  </si>
  <si>
    <t>Due from related parties, allowance for doubtful accounts</t>
  </si>
  <si>
    <t>Preferred stock, shares authorized</t>
  </si>
  <si>
    <t>Preferred stock, par value (in dollars per share)</t>
  </si>
  <si>
    <t>Preferred Stock, Shares Issued</t>
  </si>
  <si>
    <t>Common stock, shares authorized</t>
  </si>
  <si>
    <t>Common stock, par value (in dollars per share)</t>
  </si>
  <si>
    <t>Common stock, shares issued</t>
  </si>
  <si>
    <t>Common stock, shares outstanding</t>
  </si>
  <si>
    <t>Treasury stock, shares</t>
  </si>
  <si>
    <t>CONDENSED CONSOLIDATED STATEMENTS OF OPERATIONS AND COMPREHENSIVE INCOME (LOSS) - USD ($)</t>
  </si>
  <si>
    <t>3 Months Ended</t>
  </si>
  <si>
    <t>Mar. 31, 2015</t>
  </si>
  <si>
    <t>Net revenues</t>
  </si>
  <si>
    <t>Cost of revenues</t>
  </si>
  <si>
    <t>Gross profit</t>
  </si>
  <si>
    <t>General and administrative expenses</t>
  </si>
  <si>
    <t>Selling expenses</t>
  </si>
  <si>
    <t>Costs and expenses</t>
  </si>
  <si>
    <t>Operating income (loss)</t>
  </si>
  <si>
    <t>Financial income (expense), net</t>
  </si>
  <si>
    <t>Other income (loss), net</t>
  </si>
  <si>
    <t>Nonoperating Income (Expense)</t>
  </si>
  <si>
    <t>Net income (loss) before provision for income taxes</t>
  </si>
  <si>
    <t>Income tax (expense) benefit</t>
  </si>
  <si>
    <t>Net income (loss)</t>
  </si>
  <si>
    <t>Net loss attributable to non-controlling interest</t>
  </si>
  <si>
    <t>Net income (loss) attributable to Sino-Global Shipping America, Ltd.</t>
  </si>
  <si>
    <t>Comprehensive income (loss)</t>
  </si>
  <si>
    <t>Foreign currency translation (loss) gain</t>
  </si>
  <si>
    <t>Comprehensive (loss) income</t>
  </si>
  <si>
    <t>Less: Comprehensive loss attributable to non-controlling interest</t>
  </si>
  <si>
    <t>Comprehensive income (loss) attributable to Sino-Global Shipping America Ltd.</t>
  </si>
  <si>
    <t>Earnings (deficit) per share</t>
  </si>
  <si>
    <t>-Basic and diluted (in dollars per share)</t>
  </si>
  <si>
    <t>Weighted average number of common shares used in computation</t>
  </si>
  <si>
    <t>-Basic and diluted (in shares)</t>
  </si>
  <si>
    <t>CONDENSED CONSOLIDATED STATEMENTS OF CASH FLOWS - USD ($)</t>
  </si>
  <si>
    <t>Operating Activities</t>
  </si>
  <si>
    <t>Adjustment to reconcile net income (loss) to net cash provided by (used in) operating activities</t>
  </si>
  <si>
    <t>Amortization of stock-based compensation to consultants</t>
  </si>
  <si>
    <t>Amortization of stock option expense</t>
  </si>
  <si>
    <t>Depreciation and amortization</t>
  </si>
  <si>
    <t>Provision (recovery) of doubtful accounts on third party receivables</t>
  </si>
  <si>
    <t>Provision of doubtful accounts on related party receivable</t>
  </si>
  <si>
    <t>Deferred tax provision (benefit)</t>
  </si>
  <si>
    <t>Loss on disposition of property and equipment</t>
  </si>
  <si>
    <t>Changes in assets and liabilities</t>
  </si>
  <si>
    <t>Decrease (increase) in advances to suppliers</t>
  </si>
  <si>
    <t>Decrease (increase) in accounts receivable</t>
  </si>
  <si>
    <t>Increase in other receivables</t>
  </si>
  <si>
    <t>Decrease (increase) in prepaid expense</t>
  </si>
  <si>
    <t>Increase in other current assets</t>
  </si>
  <si>
    <t>Increase in other long-term assets</t>
  </si>
  <si>
    <t>Decrease in due from related parties</t>
  </si>
  <si>
    <t>(Decrease) increase in advances from customers</t>
  </si>
  <si>
    <t>Decrease in accounts payable</t>
  </si>
  <si>
    <t>Increase (decrease) in accrued expenses</t>
  </si>
  <si>
    <t>Increase in taxes payable</t>
  </si>
  <si>
    <t>(Decrease) increase in other current liabilities</t>
  </si>
  <si>
    <t>Net cash provided by (used in) operating activities</t>
  </si>
  <si>
    <t>Investing Activities</t>
  </si>
  <si>
    <t>Acquisitions of property and equipment</t>
  </si>
  <si>
    <t>Cash collected from the termination of vessel acquisition</t>
  </si>
  <si>
    <t>Collection of short-term loan from related party</t>
  </si>
  <si>
    <t>Net cash provided by investing activities</t>
  </si>
  <si>
    <t>Financing Activities</t>
  </si>
  <si>
    <t>Proceeds from issuance of common stock, net</t>
  </si>
  <si>
    <t>Purchase of common stock</t>
  </si>
  <si>
    <t>Net cash provided by financing activities</t>
  </si>
  <si>
    <t>Effect of exchange rate fluctuations on cash and cash equivalents</t>
  </si>
  <si>
    <t>Net increase in cash and cash equivalents</t>
  </si>
  <si>
    <t>Cash and cash equivalents at beginning of period</t>
  </si>
  <si>
    <t>Cash and cash equivalents at end of period</t>
  </si>
  <si>
    <t>Supplemental information</t>
  </si>
  <si>
    <t>Income taxes paid</t>
  </si>
  <si>
    <t>Consultants [Member]</t>
  </si>
  <si>
    <t>Non-cash transactions of operating activities:</t>
  </si>
  <si>
    <t>Common stock issued</t>
  </si>
  <si>
    <t>LSM Acquisition [Member]</t>
  </si>
  <si>
    <t>Vessel Acquisition [Member]</t>
  </si>
  <si>
    <t>Return of common stock issued for vessel acquisition</t>
  </si>
  <si>
    <t>ORGANIZATION AND NATURE OF BUSINESS</t>
  </si>
  <si>
    <t>Organization, Consolidation and Presentation Of Financial Statements [Abstract]</t>
  </si>
  <si>
    <t>Organization Consolidation and Presentation Of Financial Statements Disclosure [Text Block]</t>
  </si>
  <si>
    <t xml:space="preserve"> Note 1. ORGANIZATION AND NATURE OF BUSINESS Founded in the United States (“US”) in 2001, Sino-Global Shipping America, Ltd. (“Sino-Global” or the “Company”) is a shipping agency, logistics and ship management services company. The Company’s current service offerings consist of shipping agency services, shipping and chartering services, inland transportation management services and ship management services. The Company conducts its business primarily through its wholly-owned subsidiaries in China, Hong Kong, Australia, and Canada. Substantially all of the Company’s business is generated from clients located in the People’s Republic of China (the “PRC”), and its operations are primarily conducted in the PRC. The Company’s subsidiary in China, Trans Pacific Shipping Limited (“Trans Pacific Beijing”), a wholly owned foreign enterprise, invested in one 90%-owned subsidiary, Trans Pacific Logistics Shanghai Limited (“Trans Pacific Shanghai”. Trans Pacific Beijing and Trans Pacific Shanghai are referred to collectively as “Trans Pacific”). As PRC laws and regulations restrict foreign ownership of local shipping agency service businesses, the Company provided its shipping agency services in the PRC through Sino-Global Shipping Agency Ltd. (“Sino-China” or “VIE”), a Chinese legal entity, which holds the licenses and permits necessary to operate local shipping agency services in the PRC. Trans Pacific Beijing and Sino-China do not have a parent-subsidiary relationship. Trans Pacific Beijing has contractual arrangements with Sino-China and its shareholders that enable the Company to substantially control Sino-China. Through Sino-China, the Company has the ability to provide local shipping agency services in all commercial ports in the PRC. During fiscal year 2014, the Company completed a number of cost reduction initiatives and reorganized its shipping agency business in the PRC to improve its operating margin. In light of the Company’s decision not to pursue the local shipping agency business and as a result of the business reorganization efforts since approximately June 30, 2014, the Company no longer provides shipping agency services through its VIE structure and has not undertaken any business through or with Sino-China as of March 31, 2016 since approximately June 2014. The Company’s shipping agency business is operated by its subsidiaries in Hong Kong and Australia. The Company’s ship management services are operated by its subsidiary in Hong Kong. The Company’s shipping and chartering services are operated by its company in the US and subsidiaries in HK. The Company’s inland transportation management services are operated by its subsidiary in China. In January 2016, the Company formed a new subsidiary, Sino-Global Shipping LA Inc. (“Sino LA”), for the purpose of expanding its business to provide import security filing services with U.S Customs and Department of Homeland Security, on behalf of importers who ship goods into the U.S. and also providing inland transportation services to these importers in the U. S. The Company expects to generate increased revenue from this new service platform in the near future.</t>
  </si>
  <si>
    <t>LIQUIDITY</t>
  </si>
  <si>
    <t>LIQUIDITY [Abstract]</t>
  </si>
  <si>
    <t>LIQUIDITY [Text Block]</t>
  </si>
  <si>
    <t xml:space="preserve"> Note 2. LIQUIDITY As reflected in the Company’s unaudited condensed consolidated financial statements, the Company had a net loss for the nine months ended March 31, 2016. Revenue from the Company’s shipping agency service business segment was in a decreasing trend due to higher overhead costs and decreased number of ships served. In addition, the Company terminated the vessel acquisition agreement during the quarter ended December 31, 2015, which also reduced the Company’s revenue source from the shipping and chartering service segment for the remaining period of fiscal year 2016. In assessing its liquidity, management monitors and analyzes the Company’s cash on-hand, its ability to generate sufficient revenue source in the future and its operating and capital expenditure commitments. The Company plans to fund continuing operations through identifying new prospective joint venture and strategic alliance opportunities for new revenue sources, financial support by major shareholders and reducing costs to improve profitability and replenish working capital. Management believes that the foregoing measures collectively will provide sufficient liquidity for the Company to meet its future liquidity and capital obligations.</t>
  </si>
  <si>
    <t>SUMMARY OF SIGNIFICANT ACCOUNTING POLICIES</t>
  </si>
  <si>
    <t>Accounting Policies [Abstract]</t>
  </si>
  <si>
    <t>Significant Accounting Policies [Text Block]</t>
  </si>
  <si>
    <t xml:space="preserve">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All significant intercompany transactions and balances have been eliminated in consolidation. In the opinion of management, all adjustments considered necessary to give a fair presentation have been included. Interim results are not necessarily indicative of results of a full year. The information in this Form 10-Q should be read in conjunction with information included in the Company’s 2015 annual report on Form 10-K filed on September 18, 2015. The unaudited condensed consolidated financial statements include the accounts of the Company, its subsidiaries, and its affiliates. All significant intercompany transactions and balances are eliminated in consolidation. Sino-China is considered a variable interest entity (“VIE”), and the Company is the primary beneficiary. The Company through Trans Pacific Beijing entered into agreements with Sino-China, pursuant to which the Company receives 90 As a VIE, Sino-China’s revenues are included in the Company’s total revenues, and its loss from operations is consolidated with that of the Company. Because of the contractual arrangements, the Company had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is the primary beneficiary of Sino-China. March 31, June 30, 2016 2015 Total current assets $ 52,848 $ 59,069 Total assets $ 157,770 $ 189,499 Total current liabilities $ 11,071 $ 19,732 Total liabilities $ 11,071 $ 19,732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shipping and chartering services are recognized upon performance of services as stipulated in the underlying contract. ⋅ Revenues from inland transportation management services are recognized when commodities are being released from the customer’s warehouse. ⋅ Revenues from ship management services are recognized when the related contractual services are rendered. The accounts of the Company and its subsidiaries, including Sino-China and each of its branches are measured using the currency of the primary economic environment in which the entity operates (the “functional currency”). The Company’s functional currency is the US dollar (“USD”) while Sino-China reports its financial position and results of operations in Renminbi (“RMB”). The accompanying unaudited condensed consolidated financial statements are presented in US dollars. Foreign currency transactions are translated into USD using fixed exchange rates in effect at the time of the transaction. Generally foreign exchange gains and losses resulting from the settlement of such transactions are recognized in the unaudited condensed consolidated statements of operations. The Company translates foreign currency financial statements of Sino-China, Sino-Global Shipping Australia, Sino-Global Shipping Hong Kong, Sino-Global Shipping Canada and Trans Pacific Beijing in accordance with ASC 830-10, “Foreign Currency Matters”. Assets and liabilities are translated at current exchange rates quoted by the People’s Bank of China at the balance sheet dates and revenues and expenses are translated at average exchange rates in effect during the year. Resulting translation adjustments are recorded as other comprehensive income (loss) and accumulated as a separate component of equity of the Company and also included in non-controlling interest. March 31, June 30, Three months ended Nine months ended 2016 2015 2016 2015 2016 2015 Foreign currency Balance Sheet Balance Sheet Profits/Loss Profits/Loss Profits/Loss Profits/Loss RMB:1USD 6.4447 6.1988 6.5404 6.2364 6.4114 6.1831 1AUD:USD 1.3026 1.2986 1.3861 1.2721 1.3848 1.1748 1HKD:USD 7.7567 7.7520 7.7744 7.7558 7.7589 7.7542 1CAD:USD 1.2967 1.2475 1.3730 1.2409 1.3391 1.1554 Cash and cash equivalents consist of cash on hand, and other highly liquid investments which are unrestricted as to withdrawal or use, and which have maturities of three months or less when purchased. The Company maintains cash and cash equivalents with various financial institutions mainly in the PRC, Australia, Hong Kong and the United States. As of March 31, 2016 and June 30, 2015, cash balances of $ 3,906,278 65,191 Accounts receivable are presented at net realizable value.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Receivable are written off after exhaustive efforts at collection. Basic earnings (deficit) per share is computed by dividing net income (loss) attributable to holders of common shares by the weighted average number of common shares outstanding during the applicable period. Diluted earnings (deficit) per share reflect the potential dilution that could occur if securities or other contracts to issue common shares were exercised or converted into common shares. Common share equivalents are excluded from the computation of diluted earnings per share if their effects would be anti-dilutive. The effect of 66,000 139,032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Sino-China through a series of agreements. If such agreements were cancelled, modified or otherwise not complied with, the Company may not be able to retain control of this consolidated entity and the impact could be material to the Company’s operations. Moreover, the Company’s ability to grow its business and maintain its profitability could be negatively affected by the nature and extent of services provided to its major customer, Tianjin Zhi Yuan Investment Group Co., Ltd. (the “Zhiyuan Investment Group”). In January 2016, the FASB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expect this update will have a material impact on the Company's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ASB issued Accounting Standards Update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impact of this new standard on its consolidated financial stat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t>
  </si>
  <si>
    <t>ADVANCES TO SUPPLIERS</t>
  </si>
  <si>
    <t>Advances To Suppliers [Abstract]</t>
  </si>
  <si>
    <t>Advances To Suppliers [Text Block]</t>
  </si>
  <si>
    <t xml:space="preserve"> Note 4. ADVANCES TO SUPPLIERS March 31, June 30, 2016 2015 Sainuo Investment Management Ltd (a) $ - $ 48,396 Others 6,207 2,579 Total $ 6,207 $ 50,975 (a) On November 3, 2014, the Company entered into an advisory service agreement with Sainuo Investment Management Ltd. (“Sainuo”) whereby Sainuo, a professional services firm based in the PRC specializing in mergers and acquisitions, business restructuring and appraisal, had been engaged to assist the Company in the identification of suitable acquisition candidates, performance of required due diligence and other business advisory services. Pursuant to the service agreement, Sainuo is entitled to a service fee (which amount is calculated based on 8 3.5 3.5 300,000 3.2 3.5 300,000 46,550 1.2 On December 7, 2015, the Company and the Vessel Seller entered into a supplemental agreement to terminate the proposed Vessel Acquisition. Accordingly, the advance payment of RMB 300,000</t>
  </si>
  <si>
    <t>ACCOUNTS RECEIVABLE, NET</t>
  </si>
  <si>
    <t>Accounts Receivable and Payable [Abstract]</t>
  </si>
  <si>
    <t>Accounts Receivable Net Disclosure [Text Block]</t>
  </si>
  <si>
    <t xml:space="preserve"> Note 5. ACCOUNTS RECEIVABLE, NET The Company’s net accounts receivable is as follows: March 31, June 30, 2016 2015 Trade accounts receivable $ 1,840,134 $ 3,559,459 Less: allowances for doubtful accounts (151,794) (477,240) Accounts receivables, net $ 1,688,340 $ 3,082,219 For the three and nine months ended March 31, 2016, $ 0 365,622</t>
  </si>
  <si>
    <t>OTHER RECEIVABLES</t>
  </si>
  <si>
    <t>Other Assets And Other Liabilities Disclosure Current [Abstract]</t>
  </si>
  <si>
    <t>Other Assets And Other Liabilities Disclosure Current [Text Block]</t>
  </si>
  <si>
    <t xml:space="preserve"> Note 6. OTHER RECEIVABLES Other receivables represent mainly prepaid employee insurance and welfare benefit which will be subsequently deducted from the employee payroll, guarantee deposits on behalf of ship owners as well as office lease deposits with the landlords.</t>
  </si>
  <si>
    <t>PREPAID EXPENSES AND OTHER CURRENT ASSETS</t>
  </si>
  <si>
    <t>Deferred Costs, Capitalized, Prepaid, and Other Assets Disclosure [Abstract]</t>
  </si>
  <si>
    <t>Prepaid Expenses Disclosure [Text Block]</t>
  </si>
  <si>
    <t xml:space="preserve"> Note 7. PREPAID EXPENSES AND OTHER CURRENT ASSETS March 31, June 30, 2016 2015 Consultant fees (1) $ 1,033,989 $ 1,375,681 Advance to employees 177,895 166,772 Insurance - 77,584 Other 65,505 81,923 Total 1,277,389 1,701,960 Less current portion 1,089,121 1,265,609 Total noncurrent portion $ 188,268 $ 436,351 (1): The Company entered into management consulting and advisory services agreements with two consultants on June 6, 2014, pursuant to which the consultants should assist the Company in, among other things, financial and tax due diligence, business evaluation and integration, and development of pro forma financial statements. In return for their services, as approved by the Company’s Board of Directors, a total of 600,000 200,000 2.34 400,000 1.68 In addition, on May 5, 2015, the Company entered into management consulting and advisory services agreements with three consultants, pursuant to which the consultants should assist the Company in, among other things, review of time charter agreements; crew management advisory; development of permanent and preventive maintenance standards related to dry dockings and ship repairs; development of regular technical and marine vessel inspections and quality control procedures; and development and implementation of alternative remedial actions to address any technical problems that may arise. In return for their services, as approved by the Company’s Board of Directors, a total of 500,000 1.50 On December 9, 2015, the Company entered into a consulting and advisory services agreement with a consultant, pursuant to which the consultant will assist the Company for corporate restructuring, business evaluation and capitalization during the period from November 20, 2015 to November 19, 2016. In return for such services, the Company issued 250,000 1.02 250,000 30,000 The above mentioned consulting fees have been and will be ratably charged to expense over the terms of the above mentioned agreements.</t>
  </si>
  <si>
    <t>ACCRUED EXPENSES AND OTHER CURRENT LIABILITIES</t>
  </si>
  <si>
    <t>Payables and Accruals [Abstract]</t>
  </si>
  <si>
    <t>Accounts Payable, Accrued Liabilities, and Other Liabilities Disclosure, Current [Text Block]</t>
  </si>
  <si>
    <t xml:space="preserve"> Note 8. ACCRUED EXPENSES AND OTHER CURRENT LIABILITIES Accrued expenses and other current liabilities represent mainly payroll and welfare payable, accrued expenses and other miscellaneous items.</t>
  </si>
  <si>
    <t>PROPERTY AND EQUIPMENT, NET.</t>
  </si>
  <si>
    <t>Property, Plant and Equipment [Abstract]</t>
  </si>
  <si>
    <t>Property, Plant and Equipment Disclosure [Text Block]</t>
  </si>
  <si>
    <t xml:space="preserve"> Note 9. PROPERTY AND EQUIPMENT, NET. The Company’s net property and equipment as follows: March 31, June 30, 2016 2015 Land and building $ 208,858 $ 217,144 Motor vehicles 513,500 534,825 Computer equipment 150,817 146,739 Office equipment 60,842 62,745 Furniture and fixtures 163,748 156,085 System software 123,593 128,286 Leasehold improvement 66,135 68,758 Total 1,287,493 1,314,582 Less: Accumulated depreciation and amortization 1,104,846 1,100,579 Property and equipment, net $ 182,647 $ 214,003 Depreciation and amortization expense for the three months ended March 31, 2016 and 2015 were $ 14,941 32,100 44,017 140,464</t>
  </si>
  <si>
    <t>OTHER LONG-TERM ASSETS</t>
  </si>
  <si>
    <t>Other Assets Disclosure [Text Block]</t>
  </si>
  <si>
    <t xml:space="preserve"> Note 10. OTHER LONG-TERM ASSETS March 31, June 30, 2016 2015 Installment payment related to Vessel acquisition (1) $ - $ 2,736,229 Rent deposit 38,323 37,679 Total $ 38,323 $ 2,773,908 (1) On April 10, 2015, the Company entered into an Asset Purchase Agreement with Rong Yao International Shipping Limited, a Hong Kong company (the “Vessel Seller”), pursuant to which the Company agreed to acquire, subject to a number of closing conditions, “Rong Zhou,” an 8,818 gross tonnage oil/chemical transportation tanker (the “Vessel”) from the Vessel Seller; and in connection therewith, the Company issued to the Vessel Seller 1.2 2,220,000 10.5 1.2 1.85 1.2 3.5 3.2 2,220,000 1.2 3.2 516,229 In connection with the termination of the Assets Purchase Agreement as discussed in Note 4, the Vessel Seller agreed to return the 1.2 330,000 330,000 1.2</t>
  </si>
  <si>
    <t>EQUITY TRANSACTIONS</t>
  </si>
  <si>
    <t>Equity [Abstract]</t>
  </si>
  <si>
    <t>Stockholders' Equity Note Disclosure [Text Block]</t>
  </si>
  <si>
    <t xml:space="preserve"> Note 11. EQUITY TRANSACTIONS On July 10, 2015, the Company sold 500,000 691,600 Effective February 11, 2016, the Compensation Committee of the Board of Directors of the Company granted 660,000 shares of common stock to seven directors and executive officers under the Company’s 2014 Stock Incentive Plan (the “Plan”). Pursuant to the terms and conditions of the Plan and the plan stock award agreements, these shares vested immediately, with a total value of $349,800, at $0.53 per share based on the Company’s stock price on February 10, 2016. In connection with the termination of the Vessel Acquisition, the Seller returned the stock certificate for 1.2 million shares to the Company during the quarter ended March 31, 2016 and the Company's unaudited condensed consolidated balance sheets as of March 31, 2016 has reflected the reduction of the 1.2 million shares.</t>
  </si>
  <si>
    <t>NON-CONTROLLING INTEREST</t>
  </si>
  <si>
    <t>Noncontrolling Interest [Abstract]</t>
  </si>
  <si>
    <t>Noncontrolling Interest Disclosure [Text Block]</t>
  </si>
  <si>
    <t xml:space="preserve"> Note 12. NON-CONTROLLING INTEREST The Company’s non-controlling interest consists of the following: March 31, June 30, 2016 2015 Sino-China: Original paid-in capital $ 356,400 $ 356,400 Additional paid-in capital 1,017 1,044 Accumulated other comprehensive loss 27 (67,640) Accumulated deficit (5,229,258) (5,018,688) (4,871,814) (4,728,884) Trans Pacific Logistics Shanghai Ltd. 19,475 18,946 Total $ (4,852,339) $ (4,709,938) </t>
  </si>
  <si>
    <t>COMMITMENTS AND CONTIGENCIES</t>
  </si>
  <si>
    <t>Commitments and Contingencies Disclosure [Abstract]</t>
  </si>
  <si>
    <t>Commitments and Contingencies Disclosure [Text Block]</t>
  </si>
  <si>
    <t xml:space="preserve"> Note 13. COMMITMENTS AND CONTIGENCIES Lease Obligations The Company leases certain office premises and apartments for employees under operating leases through April 16, 2020. Future minimum lease payments under operating lease agreements are as follows: Amount Twelve months ending March 31, 2017 $ 243,701 2018 152,092 2019 110,456 2020 72,960 Thereafter - $ 579,209 Rent expense for the three months ended March 31, 2016 and 2015 were $62,699 and $50,503, respectively. Rent expense for the nine months ended March 31, 2016 and 2015 were $170,890 and $150,724, respectively. Legal proceedings During the quarter ended December 31, 2015, a former Vice President of the Company, Mr. Alexander Chen, filed a complaint with the U.S. Department of Labor-Occupational Safety and Health Administration (“OSHA”) against the Company and three current or former executives. Mr. Chen is seeking $ 350,000</t>
  </si>
  <si>
    <t>INCOME TAXES</t>
  </si>
  <si>
    <t>Income Tax Disclosure [Abstract]</t>
  </si>
  <si>
    <t>Income Tax Disclosure [Text Block]</t>
  </si>
  <si>
    <t xml:space="preserve"> Note 14. INCOME TAXES Income tax expense for the three months and nine months ended March 31, 2016 and 2015 varied from the amount computed by applying the statutory income tax rate to income before taxes. 35 For the three months ended For the nine months ended March 31, March 31, 2016 2015 2016 2015 % % % % U.S. expected federal income tax benefit 35.0 35.0 35.0 35.0 U.S state, local tax net of federal benefit 10.9 10.9 10.9 10.9 U.S. permanent difference (0.6) (0.2) (0.6) (0.2) U.S. temporary difference (45.3) (45.7) (45.3) (45.7) Permanent difference related to other countries 70.1 36.4 81.1 46.9 PRC statutory income tax expense (25.0) (25.0) (25.0) (25.0) Hong Kong statutory income tax rate (16.5) (16.5) (16.5) (16.5) Hong Kong income tax benefit 16.5 16.5 16.5 12.1 Total tax benefit 45.1 11.4 56.1 17.5 The U.S. temporary difference was mainly comprised of unearned compensation amortization and provision for allowance for doubtful accounts. For the three months ended For the nine months ended March 31, March 31, 2016 2015 2016 2015 Current USA $ - $ - $ - $ - Hong Kong - - - (5,770) China (265,721) - (558,476) - (265,721) - (558,476) (5,770) Deferred USA - 34,067 (280,600) 91,300 Other countries - - - - - 34,067 (280,600) 91,300 Total income tax (expense) benefit $ (265,721) $ 34,067 $ (839,076) $ 85,530 March 31, June 30, 2016 2015 Allowance for doubtful accounts $ 220,000 $ 248,000 Stock-based compensation 627,000 382,000 Net operating loss 3,530,000 2,176,000 Total deferred tax assets 4,377,000 2,806,000 Valuation allowance (4,377,000) (2,525,400) Deferred tax assets, net - long-term $ - $ 280,600 Our operations in the U.S. have incurred a cumulative net operating loss of approximately $ 8,669,000 5,590,560 2035 The Company periodically evaluates the likelihood of the realization of deferred tax assets, and reduces the carrying amount of the deferred tax assets by a valuation allowance to the extent it believes a portion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Due to the termination of the proposed vessel acquisition in December 2015, management concluded that the chances for the Company’s U.S. entities to be profitable in the foreseeable future became remote, and accordingly 100 March 31, June 30, 2016 2015 VAT tax payable $ 484,954 $ 296,935 Corporate income tax payable 1,193,670 664,132 Others 61,603 35,581 Total $ 1,740,227 $ 996,648 </t>
  </si>
  <si>
    <t>CONCENTRATIONS</t>
  </si>
  <si>
    <t>Risks and Uncertainties [Abstract]</t>
  </si>
  <si>
    <t>Concentration Risk Disclosure [Text Block]</t>
  </si>
  <si>
    <t xml:space="preserve"> Note 15. CONCENTRATIONS Major Customers For the nine months ended March 31, 2016, two customers accounted for 35 24 22 21 14 Major Suppliers For the nine months ended March 31, 2016, two suppliers accounted for 31 14 54 19 9</t>
  </si>
  <si>
    <t>SEGMENT REPORTING</t>
  </si>
  <si>
    <t>Segment Reporting [Abstract]</t>
  </si>
  <si>
    <t>Segment Reporting Disclosure [Text Block]</t>
  </si>
  <si>
    <t xml:space="preserve"> Note 16. SEGMENT REPORTING ASC 280, “Segment Reporting, ”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three operating segments: shipping agency service, shipping and chartering services, and inland transportation management services. The following tables present summary information by segment for the three and nine months ended March 31, 2016 and 2015, respectively: For the three months Ended March 31, 2016 Shipping Agency &amp; Ship Management Shipping &amp; Chartering Inland Transportation Services Services Management Services Total Revenues $ 232,901 $ - $ 940,868 $ 1,173,769 Cost of revenues $ 184,388 $ - $ 436,154 $ 620,542 Gross profit $ 48,513 $ - $ 504,714 $ 553,227 Depreciation and amortization $ 8,622 $ 1,093 $ 5,226 $ 14,941 Total capital expenditures $ - $ 15,360 $ - $ 15,360 Total assets $ 685,601 $ 540,132 $ 7,422,570 $ 8,648,303 For the three months Ended March 31, 2015 Shipping Agency &amp; Ship Management Shipping &amp; Chartering Inland Transportation Services Services Management Services Total Revenues $ 1,231,182 $ - $ 1,295,580 $ 2,526,762 Cost of revenues $ 980,136 $ - $ 240,441 $ 1,220,577 Gross profit $ 251,046 $ - $ 1,055,139 $ 1,306,185 Depreciation and amortization $ 29,511 $ - $ 2,589 $ 32,100 Total capital expenditures $ 56,978 $ - $ - $ 56,978 Total assets $ 7,869,985 $ - $ 231,746 $ 8,101,731 For the nine months Ended March 31, 2016 Shipping Agency &amp; Ship Management Shipping &amp; Chartering Inland Transportation Services Services Management Services Total Revenues $ 1,782,157 $ 462,218 $ 3,225,563 $ 5,469,938 Cost of revenues $ 1,427,989 $ 212,510 $ 927,846 $ 2,568,345 Gross profit $ 354,168 $ 249,708 $ 2,297,717 $ 2,901,593 Depreciation and amortization $ 25,562 $ 3,051 $ 15,404 $ 44,017 Total capital expenditures $ 3,302 $ 15,360 $ - $ 18,662 Total assets $ 685,601 $ 540,132 $ 7,422,570 $ 8,648,303 For the nine months Ended March 31, 2015 Shipping Agency &amp; Ship Management Shipping &amp; Chartering Inland Transportation Services Services Management Services Total Revenues $ 4,690,972 $ - $ 3,534,295 $ 8,225,267 Cost of revenues $ 3,756,926 $ - $ 547,665 $ 4,304,591 Gross profit $ 934,046 $ - $ 2,986,630 $ 3,920,676 Depreciation and amortization $ 132,203 $ - $ 8,261 $ 140,464 Total capital expenditures $ 84,086 $ - $ - $ 84,086 Total assets $ 7,869,985 $ - $ 231,746 $ 8,101,731 </t>
  </si>
  <si>
    <t>RELATED PARTY TRANSACTIONS</t>
  </si>
  <si>
    <t>Related Party Transactions [Abstract]</t>
  </si>
  <si>
    <t>Related Party Transactions Disclosure [Text Block]</t>
  </si>
  <si>
    <t xml:space="preserve"> Note 17. RELATED PARTY TRANSACTIONS In June 2013, the Company signed a 5 2,609,831 22.1 1,062,687 At June 30, 2015, the Company was owed $ 174,759</t>
  </si>
  <si>
    <t>SUBSEQUENT EVENTS</t>
  </si>
  <si>
    <t>Subsequent Events [Abstract]</t>
  </si>
  <si>
    <t>Subsequent Events [Text Block]</t>
  </si>
  <si>
    <t xml:space="preserve"> Note 18. SUBSEQUENT EVENTS On April 18, 2016, Sino LA signed a Memorandum of Understanding (“MOU”) with Yaxin International Co., Ltd.(“Yaxin”), pursuant to which Sino LA will provide logistics services to Yaxin, who ships goods via containers into the U.S and places them on Amazon.com</t>
  </si>
  <si>
    <t>SUMMARY OF SIGNIFICANT ACCOUNTING POLICIES (Policies)</t>
  </si>
  <si>
    <t>Basis Of Accounting, Policy [Policy Text Block]</t>
  </si>
  <si>
    <t xml:space="preserve"> (a) 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All significant intercompany transactions and balances have been eliminated in consolidation. In the opinion of management, all adjustments considered necessary to give a fair presentation have been included. Interim results are not necessarily indicative of results of a full year. The information in this Form 10-Q should be read in conjunction with information included in the Company’s 2015 annual report on Form 10-K filed on September 18, 2015.</t>
  </si>
  <si>
    <t>Consolidation, Policy [Policy Text Block]</t>
  </si>
  <si>
    <t xml:space="preserve"> (b) Basis of Consolidation The unaudited condensed consolidated financial statements include the accounts of the Company, its subsidiaries, and its affiliates. All significant intercompany transactions and balances are eliminated in consolidation. Sino-China is considered a variable interest entity (“VIE”), and the Company is the primary beneficiary. The Company through Trans Pacific Beijing entered into agreements with Sino-China, pursuant to which the Company receives 90 As a VIE, Sino-China’s revenues are included in the Company’s total revenues, and its loss from operations is consolidated with that of the Company. Because of the contractual arrangements, the Company had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is the primary beneficiary of Sino-China. March 31, June 30, 2016 2015 Total current assets $ 52,848 $ 59,069 Total assets $ 157,770 $ 189,499 Total current liabilities $ 11,071 $ 19,732 Total liabilities $ 11,071 $ 19,732 </t>
  </si>
  <si>
    <t>Revenue Recognition, Policy [Policy Text Block]</t>
  </si>
  <si>
    <t xml:space="preserve"> (c) Revenue Recognition Policy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shipping and chartering services are recognized upon performance of services as stipulated in the underlying contract. ⋅ Revenues from inland transportation management services are recognized when commodities are being released from the customer’s warehouse. ⋅ Revenues from ship management services are recognized when the related contractual services are rendered.</t>
  </si>
  <si>
    <t>Foreign Currency Transactions and Translations Policy [Policy Text Block]</t>
  </si>
  <si>
    <t xml:space="preserve"> (d)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Sino-China reports its financial position and results of operations in Renminbi (“RMB”). The accompanying unaudited condensed consolidated financial statements are presented in US dollars. Foreign currency transactions are translated into USD using fixed exchange rates in effect at the time of the transaction. Generally foreign exchange gains and losses resulting from the settlement of such transactions are recognized in the unaudited condensed consolidated statements of operations. The Company translates foreign currency financial statements of Sino-China, Sino-Global Shipping Australia, Sino-Global Shipping Hong Kong, Sino-Global Shipping Canada and Trans Pacific Beijing in accordance with ASC 830-10, “Foreign Currency Matters”. Assets and liabilities are translated at current exchange rates quoted by the People’s Bank of China at the balance sheet dates and revenues and expenses are translated at average exchange rates in effect during the year. Resulting translation adjustments are recorded as other comprehensive income (loss) and accumulated as a separate component of equity of the Company and also included in non-controlling interest. March 31, June 30, Three months ended Nine months ended 2016 2015 2016 2015 2016 2015 Foreign currency Balance Sheet Balance Sheet Profits/Loss Profits/Loss Profits/Loss Profits/Loss RMB:1USD 6.4447 6.1988 6.5404 6.2364 6.4114 6.1831 1AUD:USD 1.3026 1.2986 1.3861 1.2721 1.3848 1.1748 1HKD:USD 7.7567 7.7520 7.7744 7.7558 7.7589 7.7542 1CAD:USD 1.2967 1.2475 1.3730 1.2409 1.3391 1.1554 </t>
  </si>
  <si>
    <t>Cash and Cash Equivalents, Policy [Policy Text Block]</t>
  </si>
  <si>
    <t xml:space="preserve"> (e) Cash and Cash Equivalents Cash and cash equivalents consist of cash on hand, and other highly liquid investments which are unrestricted as to withdrawal or use, and which have maturities of three months or less when purchased. The Company maintains cash and cash equivalents with various financial institutions mainly in the PRC, Australia, Hong Kong and the United States. As of March 31, 2016 and June 30, 2015, cash balances of $ 3,906,278 65,191</t>
  </si>
  <si>
    <t>Trade and Other Accounts Receivable, Policy [Policy Text Block]</t>
  </si>
  <si>
    <t xml:space="preserve"> (f) Accounts Receivable Accounts receivable are presented at net realizable value.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Receivable are written off after exhaustive efforts at collection.</t>
  </si>
  <si>
    <t>Earnings Per Share, Policy [Policy Text Block]</t>
  </si>
  <si>
    <t xml:space="preserve"> (g) Earnings (deficit) per Share Basic earnings (deficit) per share is computed by dividing net income (loss) attributable to holders of common shares by the weighted average number of common shares outstanding during the applicable period. Diluted earnings (deficit) per share reflect the potential dilution that could occur if securities or other contracts to issue common shares were exercised or converted into common shares. Common share equivalents are excluded from the computation of diluted earnings per share if their effects would be anti-dilutive. The effect of 66,000 139,032</t>
  </si>
  <si>
    <t>Risks and Uncertainties [Policy Text Block]</t>
  </si>
  <si>
    <t xml:space="preserve"> (h)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Sino-China through a series of agreements. If such agreements were cancelled, modified or otherwise not complied with, the Company may not be able to retain control of this consolidated entity and the impact could be material to the Company’s operations. Moreover, the Company’s ability to grow its business and maintain its profitability could be negatively affected by the nature and extent of services provided to its major customer, Tianjin Zhi Yuan Investment Group Co., Ltd. (the “Zhiyuan Investment Group”).</t>
  </si>
  <si>
    <t>New Accounting Pronouncements, Policy [Policy Text Block]</t>
  </si>
  <si>
    <t xml:space="preserve"> (i) Recent Accounting Pronouncements In January 2016, the FASB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expect this update will have a material impact on the Company's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ASB issued Accounting Standards Update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impact of this new standard on its consolidated financial stat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t>
  </si>
  <si>
    <t>SUMMARY OF SIGNIFICANT ACCOUNTING POLICIES (Tables)</t>
  </si>
  <si>
    <t>Schedule Of Condensed Balance Sheet [Table Text Block]</t>
  </si>
  <si>
    <t xml:space="preserve"> The carrying amount and classification of Sino-China's assets and liabilities included in the Company’s Unaudited Condensed Consolidated Balance Sheets were as follows: March 31, June 30, 2016 2015 Total current assets $ 52,848 $ 59,069 Total assets $ 157,770 $ 189,499 Total current liabilities $ 11,071 $ 19,732 Total liabilities $ 11,071 $ 19,732 </t>
  </si>
  <si>
    <t>Schedule Of Differences Between Reported Amount and Reporting Currency Denominated Amount [Table Text Block]</t>
  </si>
  <si>
    <t xml:space="preserve"> The exchange rates as of March 31, 2016 and June 30, 2015 and for the three and nine months ended March 31, 2016 and 2015 are as follows: March 31, June 30, Three months ended Nine months ended 2016 2015 2016 2015 2016 2015 Foreign currency Balance Sheet Balance Sheet Profits/Loss Profits/Loss Profits/Loss Profits/Loss RMB:1USD 6.4447 6.1988 6.5404 6.2364 6.4114 6.1831 1AUD:USD 1.3026 1.2986 1.3861 1.2721 1.3848 1.1748 1HKD:USD 7.7567 7.7520 7.7744 7.7558 7.7589 7.7542 1CAD:USD 1.2967 1.2475 1.3730 1.2409 1.3391 1.1554 </t>
  </si>
  <si>
    <t>ADVANCES TO SUPPLIERS (Tables)</t>
  </si>
  <si>
    <t>Schedule Of Advance To Suppliers [Table Text Block]</t>
  </si>
  <si>
    <t xml:space="preserve"> The Company’s advances to suppliers are as follows: March 31, June 30, 2016 2015 Sainuo Investment Management Ltd (a) $ - $ 48,396 Others 6,207 2,579 Total $ 6,207 $ 50,975 (a) On November 3, 2014, the Company entered into an advisory service agreement with Sainuo Investment Management Ltd. (“Sainuo”) whereby Sainuo, a professional services firm based in the PRC specializing in mergers and acquisitions, business restructuring and appraisal, had been engaged to assist the Company in the identification of suitable acquisition candidates, performance of required due diligence and other business advisory services. Pursuant to the service agreement, Sainuo is entitled to a service fee (which amount is calculated based on 8 3.5 3.5 300,000 3.2 3.5 300,000 46,550 1.2</t>
  </si>
  <si>
    <t>ACCOUNTS RECEIVABLE, NET (Tables)</t>
  </si>
  <si>
    <t>Receivables [Abstract]</t>
  </si>
  <si>
    <t>Schedule of Accounts, Notes, Loans and Financing Receivable [Table Text Block]</t>
  </si>
  <si>
    <t xml:space="preserve"> The Company’s net accounts receivable is as follows: March 31, June 30, 2016 2015 Trade accounts receivable $ 1,840,134 $ 3,559,459 Less: allowances for doubtful accounts (151,794) (477,240) Accounts receivables, net $ 1,688,340 $ 3,082,219 </t>
  </si>
  <si>
    <t>PREPAID EXPENSES AND OTHER CURRENT ASSETS (Tables)</t>
  </si>
  <si>
    <t>Schedule of Other Current Assets [Table Text Block]</t>
  </si>
  <si>
    <t xml:space="preserve"> March 31, June 30, 2016 2015 Consultant fees (1) $ 1,033,989 $ 1,375,681 Advance to employees 177,895 166,772 Insurance - 77,584 Other 65,505 81,923 Total 1,277,389 1,701,960 Less current portion 1,089,121 1,265,609 Total noncurrent portion $ 188,268 $ 436,351 (1): The Company entered into management consulting and advisory services agreements with two consultants on June 6, 2014, pursuant to which the consultants should assist the Company in, among other things, financial and tax due diligence, business evaluation and integration, and development of pro forma financial statements. In return for their services, as approved by the Company’s Board of Directors, a total of 600,000 200,000 2.34 400,000 1.68</t>
  </si>
  <si>
    <t>PROPERTY AND EQUIPMENT, NET. (Tables)</t>
  </si>
  <si>
    <t>Property, Plant and Equipment [Table Text Block]</t>
  </si>
  <si>
    <t xml:space="preserve"> The Company’s net property and equipment as follows: March 31, June 30, 2016 2015 Land and building $ 208,858 $ 217,144 Motor vehicles 513,500 534,825 Computer equipment 150,817 146,739 Office equipment 60,842 62,745 Furniture and fixtures 163,748 156,085 System software 123,593 128,286 Leasehold improvement 66,135 68,758 Total 1,287,493 1,314,582 Less: Accumulated depreciation and amortization 1,104,846 1,100,579 Property and equipment, net $ 182,647 $ 214,003 </t>
  </si>
  <si>
    <t>OTHER LONG-TERM ASSETS (Tables)</t>
  </si>
  <si>
    <t>Schedule of Other Assets, Noncurrent [Table Text Block]</t>
  </si>
  <si>
    <t xml:space="preserve"> The Company’s other long-term assets are as follows: March 31, June 30, 2016 2015 Installment payment related to Vessel acquisition (1) $ - $ 2,736,229 Rent deposit 38,323 37,679 Total $ 38,323 $ 2,773,908 (1) On April 10, 2015, the Company entered into an Asset Purchase Agreement with Rong Yao International Shipping Limited, a Hong Kong company (the “Vessel Seller”), pursuant to which the Company agreed to acquire, subject to a number of closing conditions, “Rong Zhou,” an 8,818 gross tonnage oil/chemical transportation tanker (the “Vessel”) from the Vessel Seller; and in connection therewith, the Company issued to the Vessel Seller 1.2 2,220,000 10.5 1.2 1.85 1.2 3.5 3.2 2,220,000 1.2 3.2 516,229</t>
  </si>
  <si>
    <t>NON-CONTROLLING INTEREST (Tables)</t>
  </si>
  <si>
    <t>Minority Interest [Table Text Block]</t>
  </si>
  <si>
    <t xml:space="preserve"> The Company’s non-controlling interest consists of the following: March 31, June 30, 2016 2015 Sino-China: Original paid-in capital $ 356,400 $ 356,400 Additional paid-in capital 1,017 1,044 Accumulated other comprehensive loss 27 (67,640) Accumulated deficit (5,229,258) (5,018,688) (4,871,814) (4,728,884) Trans Pacific Logistics Shanghai Ltd. 19,475 18,946 Total $ (4,852,339) $ (4,709,938) </t>
  </si>
  <si>
    <t>COMMITMENTS AND CONTIGENCIES (Tables)</t>
  </si>
  <si>
    <t>Contractual Obligation, Fiscal Year Maturity Schedule [Table Text Block]</t>
  </si>
  <si>
    <t xml:space="preserve"> The Company leases certain office premises and apartments for employees under operating leases through April 16, 2020. Future minimum lease payments under operating lease agreements are as follows: Amount Twelve months ending March 31, 2017 $ 243,701 2018 152,092 2019 110,456 2020 72,960 Thereafter - $ 579,209 </t>
  </si>
  <si>
    <t>INCOME TAXES (Tables)</t>
  </si>
  <si>
    <t>Schedule of Effective Income Tax Rate Reconciliation [Table Text Block]</t>
  </si>
  <si>
    <t xml:space="preserve"> Reconciliations between the expected federal income tax rate using the federal statutory tax rate of 35 For the three months ended For the nine months ended March 31, March 31, 2016 2015 2016 2015 % % % % U.S. expected federal income tax benefit 35.0 35.0 35.0 35.0 U.S state, local tax net of federal benefit 10.9 10.9 10.9 10.9 U.S. permanent difference (0.6) (0.2) (0.6) (0.2) U.S. temporary difference (45.3) (45.7) (45.3) (45.7) Permanent difference related to other countries 70.1 36.4 81.1 46.9 PRC statutory income tax expense (25.0) (25.0) (25.0) (25.0) Hong Kong statutory income tax rate (16.5) (16.5) (16.5) (16.5) Hong Kong income tax benefit 16.5 16.5 16.5 12.1 Total tax benefit 45.1 11.4 56.1 17.5 </t>
  </si>
  <si>
    <t>Schedule Of Components Of Income Tax Expense (Benefit) [Table Text Block]</t>
  </si>
  <si>
    <t xml:space="preserve"> The income tax (expense) benefit for the three and nine months ended March 31, 2016 and 2015 are as follows: For the three months ended For the nine months ended March 31, March 31, 2016 2015 2016 2015 Current USA $ - $ - $ - $ - Hong Kong - - - (5,770) China (265,721) - (558,476) - (265,721) - (558,476) (5,770) Deferred USA - 34,067 (280,600) 91,300 Other countries - - - - - 34,067 (280,600) 91,300 Total income tax (expense) benefit $ (265,721) $ 34,067 $ (839,076) $ 85,530 </t>
  </si>
  <si>
    <t>Schedule of Deferred Tax Assets and Liabilities [Table Text Block]</t>
  </si>
  <si>
    <t xml:space="preserve"> The Company’s deferred tax assets are comprised of the following: March 31, June 30, 2016 2015 Allowance for doubtful accounts $ 220,000 $ 248,000 Stock-based compensation 627,000 382,000 Net operating loss 3,530,000 2,176,000 Total deferred tax assets 4,377,000 2,806,000 Valuation allowance (4,377,000) (2,525,400) Deferred tax assets, net - long-term $ - $ 280,600 </t>
  </si>
  <si>
    <t>Schedule Of Income Taxes Payable [Table Text Block]</t>
  </si>
  <si>
    <t xml:space="preserve"> The Company’s taxes payable consists of the following: March 31, June 30, 2016 2015 VAT tax payable $ 484,954 $ 296,935 Corporate income tax payable 1,193,670 664,132 Others 61,603 35,581 Total $ 1,740,227 $ 996,648 </t>
  </si>
  <si>
    <t>SEGMENT REPORTING (Tables)</t>
  </si>
  <si>
    <t>Schedule of Segment Reporting Information, by Segment [Table Text Block]</t>
  </si>
  <si>
    <t xml:space="preserve"> The following tables present summary information by segment for the three and nine months ended March 31, 2016 and 2015, respectively: For the three months Ended March 31, 2016 Shipping Agency &amp; Ship Management Shipping &amp; Chartering Inland Transportation Services Services Management Services Total Revenues $ 232,901 $ - $ 940,868 $ 1,173,769 Cost of revenues $ 184,388 $ - $ 436,154 $ 620,542 Gross profit $ 48,513 $ - $ 504,714 $ 553,227 Depreciation and amortization $ 8,622 $ 1,093 $ 5,226 $ 14,941 Total capital expenditures $ - $ 15,360 $ - $ 15,360 Total assets $ 685,601 $ 540,132 $ 7,422,570 $ 8,648,303 For the three months Ended March 31, 2015 Shipping Agency &amp; Ship Management Shipping &amp; Chartering Inland Transportation Services Services Management Services Total Revenues $ 1,231,182 $ - $ 1,295,580 $ 2,526,762 Cost of revenues $ 980,136 $ - $ 240,441 $ 1,220,577 Gross profit $ 251,046 $ - $ 1,055,139 $ 1,306,185 Depreciation and amortization $ 29,511 $ - $ 2,589 $ 32,100 Total capital expenditures $ 56,978 $ - $ - $ 56,978 Total assets $ 7,869,985 $ - $ 231,746 $ 8,101,731 For the nine months Ended March 31, 2016 Shipping Agency &amp; Ship Management Shipping &amp; Chartering Inland Transportation Services Services Management Services Total Revenues $ 1,782,157 $ 462,218 $ 3,225,563 $ 5,469,938 Cost of revenues $ 1,427,989 $ 212,510 $ 927,846 $ 2,568,345 Gross profit $ 354,168 $ 249,708 $ 2,297,717 $ 2,901,593 Depreciation and amortization $ 25,562 $ 3,051 $ 15,404 $ 44,017 Total capital expenditures $ 3,302 $ 15,360 $ - $ 18,662 Total assets $ 685,601 $ 540,132 $ 7,422,570 $ 8,648,303 For the nine months Ended March 31, 2015 Shipping Agency &amp; Ship Management Shipping &amp; Chartering Inland Transportation Services Services Management Services Total Revenues $ 4,690,972 $ - $ 3,534,295 $ 8,225,267 Cost of revenues $ 3,756,926 $ - $ 547,665 $ 4,304,591 Gross profit $ 934,046 $ - $ 2,986,630 $ 3,920,676 Depreciation and amortization $ 132,203 $ - $ 8,261 $ 140,464 Total capital expenditures $ 84,086 $ - $ - $ 84,086 Total assets $ 7,869,985 $ - $ 231,746 $ 8,101,731 </t>
  </si>
  <si>
    <t>ORGANIZATION AND NATURE OF BUSINESS (Details Textual)</t>
  </si>
  <si>
    <t>Foreign Owned Enterprise Investment Percentage Description</t>
  </si>
  <si>
    <t>The Company&amp;#8217;s subsidiary in China, Trans Pacific Shipping Limited (&amp;#8220;Trans Pacific Beijing&amp;#8221;), a wholly owned foreign enterprise, invested in one 90%-owned subsidiary, Trans Pacific Logistics Shanghai Limited (&amp;#8220;Trans Pacific Shanghai&amp;#8221;. Trans Pacific Beijing and Trans Pacific Shanghai are referred to collectively as &amp;#8220;Trans Pacific&amp;#8221;).</t>
  </si>
  <si>
    <t>SUMMARY OF SIGNIFICANT ACCOUNTING POLICIES (Details) - USD ($)</t>
  </si>
  <si>
    <t>Total current assets</t>
  </si>
  <si>
    <t>Total assets</t>
  </si>
  <si>
    <t>Total current liabilities</t>
  </si>
  <si>
    <t>Total liabilities</t>
  </si>
  <si>
    <t>Sino - China [Member]</t>
  </si>
  <si>
    <t>SUMMARY OF SIGNIFICANT ACCOUNTING POLICIES (Details 1)</t>
  </si>
  <si>
    <t>RMB [Member] | Balance Sheet [Member]</t>
  </si>
  <si>
    <t>Foreign Currency Exchange Rate, Translation1</t>
  </si>
  <si>
    <t>RMB [Member] | Income Statement [Member]</t>
  </si>
  <si>
    <t>AUD [Member] | Balance Sheet [Member]</t>
  </si>
  <si>
    <t>AUD [Member] | Income Statement [Member]</t>
  </si>
  <si>
    <t>HKD [Member] | Balance Sheet [Member]</t>
  </si>
  <si>
    <t>HKD [Member] | Income Statement [Member]</t>
  </si>
  <si>
    <t>CAD [Member] | Balance Sheet [Member]</t>
  </si>
  <si>
    <t>CAD [Member] | Income Statement [Member]</t>
  </si>
  <si>
    <t>SUMMARY OF SIGNIFICANT ACCOUNTING POLICIES (Details Textual) - USD ($)</t>
  </si>
  <si>
    <t>Cash, Uninsured Amount</t>
  </si>
  <si>
    <t>Employee Stock Option [Member]</t>
  </si>
  <si>
    <t>Antidilutive Securities Excluded from Computation of Earnings Per Share, Amount</t>
  </si>
  <si>
    <t>Warrant [Member]</t>
  </si>
  <si>
    <t>Net Income Percentage</t>
  </si>
  <si>
    <t>90.00%</t>
  </si>
  <si>
    <t>ADVANCES TO SUPPLIERS (Details)</t>
  </si>
  <si>
    <t>Mar. 31, 2016USD ($)</t>
  </si>
  <si>
    <t>Mar. 31, 2016CNY (¥)</t>
  </si>
  <si>
    <t>Jun. 30, 2015USD ($)</t>
  </si>
  <si>
    <t>Advance To Suppliers [Line Items]</t>
  </si>
  <si>
    <t>Others</t>
  </si>
  <si>
    <t>Total</t>
  </si>
  <si>
    <t>Sainuo Investment Management Ltd [Member]</t>
  </si>
  <si>
    <t>Advances To Investment Advisory Services</t>
  </si>
  <si>
    <t>[1]</t>
  </si>
  <si>
    <t>On November 3, 2014, the Company entered into an advisory service agreement with Sainuo Investment Management Ltd. (“Sainuo”) whereby Sainuo, a professional services firm based in the PRC specializing in mergers and acquisitions, business restructuring and appraisal, had been engaged to assist the Company in the identification of suitable acquisition candidates, performance of required due diligence and other business advisory services. Pursuant to the service agreement, Sainuo is entitled to a service fee (which amount is calculated based on 8% of the value of the acquisition but not to exceed RMB 3.5 million). On November 24, 2014, the Company advanced RMB3.5 million to Sainuo in accordance with the service agreement, in connection with the Company’s decision to acquire Rong Zhou (see note 10) , a small oil/chemical product tanker identified by Sainuo as an acquisition candidate (the “Vessel Acquisition”). Sainuo, Rong Yao International Shipping Limited, a Hong Kong company (the “Vessel Seller”) and Sino-Global executed an agreement on April 22, 2015 whereby Sainuo shall collect a service fee of RMB300,000 from the Company and remit RMB3.2 million to the Vessel Seller as Sino-Global’s partial payment of the Vessel purchase price. The Company made a payment of RMB 3.5 million to Sainuo upon the earlier agreement, including RMB 300,000 (US $46,550) as its advance to Sainuo for the completion of the agreed-upon advisory services, in addition to the offer of the 1.2 million shares issued to the Vessel Seller (see note 10).</t>
  </si>
  <si>
    <t>ADVANCES TO SUPPLIERS (Details Textual) shares in Millions</t>
  </si>
  <si>
    <t>1 Months Ended</t>
  </si>
  <si>
    <t>Apr. 22, 2015CNY (¥)shares</t>
  </si>
  <si>
    <t>Apr. 15, 2015CNY (¥)</t>
  </si>
  <si>
    <t>Nov. 24, 2014CNY (¥)</t>
  </si>
  <si>
    <t>Nov. 03, 2014CNY (¥)</t>
  </si>
  <si>
    <t>Advance Payment To Investment Advisory Services Success Fee</t>
  </si>
  <si>
    <t>Cash Acquired from Acquisition</t>
  </si>
  <si>
    <t>Payments to Acquire Businesses, Gross</t>
  </si>
  <si>
    <t>Investment Advisory Services Success Fee Percentage</t>
  </si>
  <si>
    <t>8.00%</t>
  </si>
  <si>
    <t>Payments for Advance to Affiliate</t>
  </si>
  <si>
    <t>Vessel Seller [Member]</t>
  </si>
  <si>
    <t>Stock Issued During Period, Shares, New Issues | shares</t>
  </si>
  <si>
    <t>ACCOUNTS RECEIVABLE, NET (Details) - USD ($)</t>
  </si>
  <si>
    <t>Accounts, Notes, Loans and Financing Receivable [Line Items]</t>
  </si>
  <si>
    <t>Trade accounts receivable</t>
  </si>
  <si>
    <t>Less: allowances for doubtful accounts</t>
  </si>
  <si>
    <t>Accounts receivables, net</t>
  </si>
  <si>
    <t>ACCOUNTS RECEIVABLE, NET (Details Textual) - USD ($)</t>
  </si>
  <si>
    <t>Allowance for Doubtful Accounts Receivable, Write-offs</t>
  </si>
  <si>
    <t>PREPAID EXPENSES AND OTHER CURRENT ASSETS (Details) - USD ($)</t>
  </si>
  <si>
    <t>Consultant fees</t>
  </si>
  <si>
    <t>Advance to employees</t>
  </si>
  <si>
    <t>Insurance</t>
  </si>
  <si>
    <t>Other</t>
  </si>
  <si>
    <t>Less current portion</t>
  </si>
  <si>
    <t>Total noncurrent portion</t>
  </si>
  <si>
    <t>The Company entered into management consulting and advisory services agreements with two consultants on June 6, 2014, pursuant to which the consultants should assist the Company in, among other things, financial and tax due diligence, business evaluation and integration, and development of pro forma financial statements. In return for their services, as approved by the Company’s Board of Directors, a total of 600,000 shares of the Company’s common stock were issued to these two consultants. During June 2014, a total of 200,000 shares of the Company’s common stock were issued to the consultants as a prepayment for their services. The value of their consulting services was determined using the fair value of the Company’s common stock of $2.34 per share when the shares were issued to the consultants. The remaining 400,000 shares of the Company's common stock were then issued to the consultants on August 29, 2014 at $1.68 per share. Their service agreements are for the period from July 1, 2014 to December 31, 2016. In addition, on May 5, 2015, the Company entered into management consulting and advisory services agreements with three consultants, pursuant to which the consultants should assist the Company in, among other things, review of time charter agreements; crew management advisory; development of permanent and preventive maintenance standards related to dry dockings and ship repairs; development of regular technical and marine vessel inspections and quality control procedures; and development and implementation of alternative remedial actions to address any technical problems that may arise. In return for their services, as approved by the Company’s Board of Directors, a total of 500,000 shares of the Company’s common stock were to be issued to these three consultants. Their service agreements are for a period of 18 months, effective May 2015. The related consulting fees will be ratably charged to expense over the term of the agreements. The value of their consulting services was determined using the fair value of the Company’s common stock of $1.50 per share when the shares were issued to the consultants. On December 9, 2015, the Company entered into a consulting and advisory services agreement with a consultant, pursuant to which the consultant will assist the Company for corporate restructuring, business evaluation and capitalization during the period from November 20, 2015 to November 19, 2016. In return for such services, the Company issued 250,000 shares of the Company’s common stock to this consultant for services to be rendered during the first half of the service period. Such shares were issued as restricted shares at $1.02 per share on December 9, 2015. The Company will issue additional 250,000 shares of common stock to this consultant or pay $30,000 per month to this consultant to cover the services from the seventh month to November 19, 2016. The above mentioned consulting fees have been and will be ratably charged to expense over the terms of the above mentioned agreements.</t>
  </si>
  <si>
    <t>PREPAID EXPENSES AND OTHER CURRENT ASSETS (Details Textual) - USD ($)</t>
  </si>
  <si>
    <t>Dec. 09, 2015</t>
  </si>
  <si>
    <t>May. 05, 2015</t>
  </si>
  <si>
    <t>Jun. 06, 2014</t>
  </si>
  <si>
    <t>Aug. 29, 2014</t>
  </si>
  <si>
    <t>Jun. 30, 2014</t>
  </si>
  <si>
    <t>Consulting and Advisory Services Agreement [Member]</t>
  </si>
  <si>
    <t>Prepaid Expenses And Other Current Assets [Line Items]</t>
  </si>
  <si>
    <t>Stock Issued During Period, Shares, Issued for Services</t>
  </si>
  <si>
    <t>Shares Issued, Price Per Share</t>
  </si>
  <si>
    <t>Additional Shares Issued for Services</t>
  </si>
  <si>
    <t>Payment For Consultant Services</t>
  </si>
  <si>
    <t>Two Consultants [Member]</t>
  </si>
  <si>
    <t>Business Acquisition, Equity Interest Issued or Issuable, Number of Shares</t>
  </si>
  <si>
    <t>Common Stock, Par or Stated Value Per Share</t>
  </si>
  <si>
    <t>Three Consultants [Member]</t>
  </si>
  <si>
    <t>PROPERTY AND EQUIPMENT, NET. (Details) - USD ($)</t>
  </si>
  <si>
    <t>Property, Plant and Equipment, Gross, Total</t>
  </si>
  <si>
    <t>Less: Accumulated depreciation and amortization</t>
  </si>
  <si>
    <t>Land and building [Member]</t>
  </si>
  <si>
    <t>Motor vehicles [Member]</t>
  </si>
  <si>
    <t>Computer equipment [Member]</t>
  </si>
  <si>
    <t>Office equipment [Member]</t>
  </si>
  <si>
    <t>Furniture and fixtures [Member]</t>
  </si>
  <si>
    <t>System software [Member]</t>
  </si>
  <si>
    <t>Leasehold improvement [Member]</t>
  </si>
  <si>
    <t>PROPERTY AND EQUIPMENT, NET. (Details Textual) - USD ($)</t>
  </si>
  <si>
    <t>Property, Plant and Equipment [Line Items]</t>
  </si>
  <si>
    <t>OTHER LONG-TERM ASSETS (Details) - USD ($)</t>
  </si>
  <si>
    <t>Installment payment related to Vessel acquisition</t>
  </si>
  <si>
    <t>Rent deposit</t>
  </si>
  <si>
    <t>On April 10, 2015, the Company entered into an Asset Purchase Agreement with Rong Yao International Shipping Limited, a Hong Kong company (the “Vessel Seller”), pursuant to which the Company agreed to acquire, subject to a number of closing conditions, “Rong Zhou,” an 8,818 gross tonnage oil/chemical transportation tanker (the “Vessel”) from the Vessel Seller; and in connection therewith, the Company issued to the Vessel Seller 1.2 million shares of its restricted common stock representing $2,220,000 of the $10.5 million purchase price for the Vessel. The Company and the Vessel Seller agreed that each of the 1.2 million shares issued to the Vessel Seller was valued at $1.85 per share. In connection therewith, the Company filed a registration statement on April 15, 2015 covering the offer of the 1.2 million shares issued to the Vessel Seller. In addition, the Company previously advanced RMB3.5 million to third-party Sainuo for identification of a suitable acquisition candidate. In connection with a settlement agreement with Sainuo as discussed in Note 4, Sainuo transferred RMB3.2 million to the Vessel Seller. As of June 30, 2015, total installment payment for the Vessel of $2,736,229 was made up of the agreed-upon value of $2,220,000 related to the 1.2 million shares of Sino-Global’s restricted common stock issued to the Vessel Seller and RMB 3.2 million (US $516,229) remitted by Sainuo to the Vessel Seller as Sino-Global’s partial payment of the Vessel purchase price. Then the installment payment related to Vessel acquisition was recognized as other long-term asset as at the end of the previous financial year. In connection with the termination of the Assets Purchase Agreement as discussed in Note 4, the Vessel Seller agreed to return the 1.2 million shares to the Company, and in addition to refund approximately $330,000 in cash after all related charges, which has been accepted by both parties. The Company received the cash of $330,000 in December 2015 and the 1.2 million shares on February 12, 2016, and accordingly there was no such deposit balance reflected in the Company’s unaudited condensed consolidated balance sheets as of March 31, 2016.</t>
  </si>
  <si>
    <t>OTHER LONG-TERM ASSETS (Details Textual) $ / shares in Units, ¥ in Millions, shares in Millions</t>
  </si>
  <si>
    <t>Feb. 12, 2016shares</t>
  </si>
  <si>
    <t>Apr. 10, 2015USD ($)$ / sharesshares</t>
  </si>
  <si>
    <t>Jun. 30, 2015USD ($)shares</t>
  </si>
  <si>
    <t>Jun. 30, 2015CNY (¥)shares</t>
  </si>
  <si>
    <t>Apr. 22, 2015CNY (¥)</t>
  </si>
  <si>
    <t>Apr. 15, 2015CNY (¥)shares</t>
  </si>
  <si>
    <t>Mar. 31, 2016USD ($)shares</t>
  </si>
  <si>
    <t>Business Acquisition Purchase Price Of Other Property Plant And Equipment</t>
  </si>
  <si>
    <t>Payments to Acquire Furniture and Fixtures</t>
  </si>
  <si>
    <t>Advance Payment To Investment Advisory Services Success Fee | ¥</t>
  </si>
  <si>
    <t>Payments to Acquire Businesses, Gross | ¥</t>
  </si>
  <si>
    <t>Assets Purchase Agreement [Member]</t>
  </si>
  <si>
    <t>Stock Issued During Period, Value, Purchase of Assets</t>
  </si>
  <si>
    <t>Proceeds from Refund</t>
  </si>
  <si>
    <t>Stock Issued During Period, Value, Restricted Stock Award, Forfeitures</t>
  </si>
  <si>
    <t>Stock Issued During Period, Shares, Restricted Stock Award, Forfeited | shares</t>
  </si>
  <si>
    <t>Restricted Stock [Member]</t>
  </si>
  <si>
    <t>Stock Issued During Period, Shares, Purchase of Assets | shares</t>
  </si>
  <si>
    <t>Shares Issued, Price Per Share | $ / shares</t>
  </si>
  <si>
    <t>EQUITY TRANSACTIONS (Details Textual) - USD ($)</t>
  </si>
  <si>
    <t>Jul. 10, 2015</t>
  </si>
  <si>
    <t>Feb. 29, 2016</t>
  </si>
  <si>
    <t>Class of Stock [Line Items]</t>
  </si>
  <si>
    <t>Stock Issued During Period, Shares, New Issues</t>
  </si>
  <si>
    <t>Stock Issued During Period, Value, New Issues</t>
  </si>
  <si>
    <t>Directors And Executive Officer [Member] | Stock Incentive Plan 2014 [Member]</t>
  </si>
  <si>
    <t>Share-based Compensation Arrangement by Share-based Payment Award, Options, Grants in Period, Gross</t>
  </si>
  <si>
    <t>Share-based Compensation Arrangement by Share-based Payment Award, Options, Vested in Period, Fair Value</t>
  </si>
  <si>
    <t>Share-based Compensation Arrangements by Share-based Payment Award, Options, Exercises in Period, Weighted Average Exercise Price</t>
  </si>
  <si>
    <t>Stock Repurchased During Period, Shares</t>
  </si>
  <si>
    <t>NON-CONTROLLING INTEREST (Details) - USD ($)</t>
  </si>
  <si>
    <t>Original paid-in capital</t>
  </si>
  <si>
    <t>Accumulated other comprehensive loss</t>
  </si>
  <si>
    <t>Non-Controlling interest</t>
  </si>
  <si>
    <t>Sino-China [Member]</t>
  </si>
  <si>
    <t>Trans Pacific Logistics Shanghai Ltd [Member]</t>
  </si>
  <si>
    <t>COMMITMENTS AND CONTIGENCIES (Details)</t>
  </si>
  <si>
    <t>Twelve months ending March 31,</t>
  </si>
  <si>
    <t>Thereafter</t>
  </si>
  <si>
    <t>Future minimum lease payments under operating leases agreements</t>
  </si>
  <si>
    <t>COMMITMENTS AND CONTIGENCIES (Details Textual) - USD ($)</t>
  </si>
  <si>
    <t>Operating Leases, Rent Expense, Net</t>
  </si>
  <si>
    <t>Loss Contingency, Damages Sought, Value</t>
  </si>
  <si>
    <t>INCOME TAXES (Details)</t>
  </si>
  <si>
    <t>U.S. expected federal income tax benefit</t>
  </si>
  <si>
    <t>35.00%</t>
  </si>
  <si>
    <t>U.S state, local tax net of federal benefit</t>
  </si>
  <si>
    <t>10.90%</t>
  </si>
  <si>
    <t>U.S. permanent difference</t>
  </si>
  <si>
    <t>(0.60%)</t>
  </si>
  <si>
    <t>(0.20%)</t>
  </si>
  <si>
    <t>U.S. temporary difference</t>
  </si>
  <si>
    <t>(45.30%)</t>
  </si>
  <si>
    <t>(45.70%)</t>
  </si>
  <si>
    <t>Permanent difference related to other countries</t>
  </si>
  <si>
    <t>70.10%</t>
  </si>
  <si>
    <t>36.40%</t>
  </si>
  <si>
    <t>81.10%</t>
  </si>
  <si>
    <t>46.90%</t>
  </si>
  <si>
    <t>PRC statutory income tax expense</t>
  </si>
  <si>
    <t>(25.00%)</t>
  </si>
  <si>
    <t>Hong Kong statutory income tax rate</t>
  </si>
  <si>
    <t>(16.50%)</t>
  </si>
  <si>
    <t>Hong Kong income tax benefit</t>
  </si>
  <si>
    <t>16.50%</t>
  </si>
  <si>
    <t>12.10%</t>
  </si>
  <si>
    <t>Total tax benefit</t>
  </si>
  <si>
    <t>45.10%</t>
  </si>
  <si>
    <t>11.40%</t>
  </si>
  <si>
    <t>56.10%</t>
  </si>
  <si>
    <t>17.50%</t>
  </si>
  <si>
    <t>INCOME TAXES (Details 1) - USD ($)</t>
  </si>
  <si>
    <t>Current</t>
  </si>
  <si>
    <t>USA</t>
  </si>
  <si>
    <t>Hong Kong</t>
  </si>
  <si>
    <t>China</t>
  </si>
  <si>
    <t>Current Income Tax Expense (Benefit)</t>
  </si>
  <si>
    <t>Deferred</t>
  </si>
  <si>
    <t>Other countries</t>
  </si>
  <si>
    <t>Deferred Income Tax Expense (Benefit)</t>
  </si>
  <si>
    <t>Total income tax (expense) benefit</t>
  </si>
  <si>
    <t>INCOME TAXES (Details 2) - USD ($)</t>
  </si>
  <si>
    <t>Allowance for doubtful accounts</t>
  </si>
  <si>
    <t>Stock-based compensation</t>
  </si>
  <si>
    <t>Net operating loss</t>
  </si>
  <si>
    <t>Total deferred tax assets</t>
  </si>
  <si>
    <t>Valuation allowance</t>
  </si>
  <si>
    <t>Deferred tax assets, net - long-term</t>
  </si>
  <si>
    <t>INCOME TAXES (Details 3) - USD ($)</t>
  </si>
  <si>
    <t>VAT tax payable</t>
  </si>
  <si>
    <t>Corporate income tax payable</t>
  </si>
  <si>
    <t>INCOME TAXES (Details Textual) - USD ($)</t>
  </si>
  <si>
    <t>Operating Loss Carryforwards</t>
  </si>
  <si>
    <t>Operating Loss Carryforward Expiration Date</t>
  </si>
  <si>
    <t>Percentage Of Deferred Tax Asset Valuation Allowance To Approximate</t>
  </si>
  <si>
    <t>100.00%</t>
  </si>
  <si>
    <t>Effective Income Tax Rate Reconciliation, at Federal Statutory Income Tax Rate, Percent</t>
  </si>
  <si>
    <t>CONCENTRATIONS (Details Textual)</t>
  </si>
  <si>
    <t>Customer Concentration Risk [Member] | Sales Revenue, Services, Net [Member] | Major Customer One [Member]</t>
  </si>
  <si>
    <t>Concentration Risk [Line Items]</t>
  </si>
  <si>
    <t>Concentration Risk, Percentage</t>
  </si>
  <si>
    <t>22.00%</t>
  </si>
  <si>
    <t>Customer Concentration Risk [Member] | Sales Revenue, Services, Net [Member] | Major Customer Two [Member]</t>
  </si>
  <si>
    <t>24.00%</t>
  </si>
  <si>
    <t>21.00%</t>
  </si>
  <si>
    <t>Customer Concentration Risk [Member] | Sales Revenue, Services, Net [Member] | Major Customer Three [Member]</t>
  </si>
  <si>
    <t>14.00%</t>
  </si>
  <si>
    <t>Supplier Concentration Risk [Member] | Cost Of Sales [Member] | Major Supplier One [Member]</t>
  </si>
  <si>
    <t>31.00%</t>
  </si>
  <si>
    <t>54.00%</t>
  </si>
  <si>
    <t>Supplier Concentration Risk [Member] | Cost Of Sales [Member] | Major Supplier Two [Member]</t>
  </si>
  <si>
    <t>19.00%</t>
  </si>
  <si>
    <t>Supplier Concentration Risk [Member] | Cost Of Sales [Member] | Major Supplier Three [Member]</t>
  </si>
  <si>
    <t>9.00%</t>
  </si>
  <si>
    <t>SEGMENT REPORTING (Details) - USD ($)</t>
  </si>
  <si>
    <t>Segment Reporting Information [Line Items]</t>
  </si>
  <si>
    <t>Revenues</t>
  </si>
  <si>
    <t>Total capital expenditures</t>
  </si>
  <si>
    <t>Shipping Agency &amp; Ship Management Services [Member]</t>
  </si>
  <si>
    <t>Shipping &amp; Chartering Services [Member]</t>
  </si>
  <si>
    <t>Inland Transportation Management Services [Member]</t>
  </si>
  <si>
    <t>RELATED PARTY TRANSACTIONS (Details Textual) ¥ in Millions</t>
  </si>
  <si>
    <t>Jun. 30, 2013</t>
  </si>
  <si>
    <t>Related Party Transaction [Line Items]</t>
  </si>
  <si>
    <t>Due from related parties</t>
  </si>
  <si>
    <t>Agreement Term</t>
  </si>
  <si>
    <t>5 years</t>
  </si>
  <si>
    <t>Zhiyuan [Member]</t>
  </si>
  <si>
    <t>Proceeds from Sale and Collection of Receivables, Total</t>
  </si>
  <si>
    <t>Sino-G Trading Inc [Member]</t>
  </si>
  <si>
    <t>Tianjin Zhiyuan Investment Group Ltd [Member]</t>
  </si>
  <si>
    <t>Payment Of Outstanding Trade Receivables</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_);_(&quot;¥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22892</v>
      </c>
    </row>
    <row r="11" spans="1:3">
      <c r="A11" s="4" t="s">
        <v>17</v>
      </c>
      <c r="B11" s="4" t="s">
        <v>18</v>
      </c>
    </row>
    <row r="12" spans="1:3">
      <c r="A12" s="4" t="s">
        <v>19</v>
      </c>
      <c r="B12" s="4" t="s">
        <v>20</v>
      </c>
    </row>
    <row r="13" spans="1:3">
      <c r="A13" s="4" t="s">
        <v>21</v>
      </c>
      <c r="B13" s="4" t="s">
        <v>22</v>
      </c>
    </row>
    <row r="14" spans="1:3">
      <c r="A14" s="4" t="s">
        <v>23</v>
      </c>
      <c r="C14" s="6" t="n">
        <v>9280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0</v>
      </c>
      <c r="B1" s="2" t="s">
        <v>1</v>
      </c>
    </row>
    <row r="2" spans="1:2">
      <c r="B2" s="2" t="s">
        <v>2</v>
      </c>
    </row>
    <row r="3" spans="1:2">
      <c r="A3" s="3" t="s">
        <v>169</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76107</v>
      </c>
      <c r="C3" s="7" t="n">
        <v>730322</v>
      </c>
    </row>
    <row r="4" spans="1:3">
      <c r="A4" s="4" t="s">
        <v>28</v>
      </c>
      <c r="B4" s="6" t="n">
        <v>6207</v>
      </c>
      <c r="C4" s="6" t="n">
        <v>50975</v>
      </c>
    </row>
    <row r="5" spans="1:3">
      <c r="A5" s="4" t="s">
        <v>29</v>
      </c>
      <c r="B5" s="6" t="n">
        <v>1688340</v>
      </c>
      <c r="C5" s="6" t="n">
        <v>3082219</v>
      </c>
    </row>
    <row r="6" spans="1:3">
      <c r="A6" s="4" t="s">
        <v>30</v>
      </c>
      <c r="B6" s="6" t="n">
        <v>316603</v>
      </c>
      <c r="C6" s="6" t="n">
        <v>191972</v>
      </c>
    </row>
    <row r="7" spans="1:3">
      <c r="A7" s="4" t="s">
        <v>31</v>
      </c>
      <c r="B7" s="6" t="n">
        <v>1089121</v>
      </c>
      <c r="C7" s="6" t="n">
        <v>1265609</v>
      </c>
    </row>
    <row r="8" spans="1:3">
      <c r="A8" s="4" t="s">
        <v>32</v>
      </c>
      <c r="B8" s="6" t="n">
        <v>1062687</v>
      </c>
      <c r="C8" s="6" t="n">
        <v>2784591</v>
      </c>
    </row>
    <row r="9" spans="1:3">
      <c r="A9" s="4" t="s">
        <v>33</v>
      </c>
      <c r="B9" s="6" t="n">
        <v>8239065</v>
      </c>
      <c r="C9" s="6" t="n">
        <v>8105688</v>
      </c>
    </row>
    <row r="10" spans="1:3">
      <c r="A10" s="4" t="s">
        <v>34</v>
      </c>
      <c r="B10" s="6" t="n">
        <v>182647</v>
      </c>
      <c r="C10" s="6" t="n">
        <v>214003</v>
      </c>
    </row>
    <row r="11" spans="1:3">
      <c r="A11" s="4" t="s">
        <v>35</v>
      </c>
      <c r="B11" s="6" t="n">
        <v>188268</v>
      </c>
      <c r="C11" s="6" t="n">
        <v>436351</v>
      </c>
    </row>
    <row r="12" spans="1:3">
      <c r="A12" s="4" t="s">
        <v>36</v>
      </c>
      <c r="B12" s="6" t="n">
        <v>38323</v>
      </c>
      <c r="C12" s="6" t="n">
        <v>2773908</v>
      </c>
    </row>
    <row r="13" spans="1:3">
      <c r="A13" s="4" t="s">
        <v>37</v>
      </c>
      <c r="B13" s="6" t="n">
        <v>0</v>
      </c>
      <c r="C13" s="6" t="n">
        <v>280600</v>
      </c>
    </row>
    <row r="14" spans="1:3">
      <c r="A14" s="4" t="s">
        <v>38</v>
      </c>
      <c r="B14" s="6" t="n">
        <v>8648303</v>
      </c>
      <c r="C14" s="6" t="n">
        <v>11810550</v>
      </c>
    </row>
    <row r="15" spans="1:3">
      <c r="A15" s="3" t="s">
        <v>39</v>
      </c>
    </row>
    <row r="16" spans="1:3">
      <c r="A16" s="4" t="s">
        <v>40</v>
      </c>
      <c r="B16" s="6" t="n">
        <v>24376</v>
      </c>
      <c r="C16" s="6" t="n">
        <v>126201</v>
      </c>
    </row>
    <row r="17" spans="1:3">
      <c r="A17" s="4" t="s">
        <v>41</v>
      </c>
      <c r="B17" s="6" t="n">
        <v>312009</v>
      </c>
      <c r="C17" s="6" t="n">
        <v>691588</v>
      </c>
    </row>
    <row r="18" spans="1:3">
      <c r="A18" s="4" t="s">
        <v>42</v>
      </c>
      <c r="B18" s="6" t="n">
        <v>1740227</v>
      </c>
      <c r="C18" s="6" t="n">
        <v>996648</v>
      </c>
    </row>
    <row r="19" spans="1:3">
      <c r="A19" s="4" t="s">
        <v>43</v>
      </c>
      <c r="B19" s="6" t="n">
        <v>83468</v>
      </c>
      <c r="C19" s="6" t="n">
        <v>99607</v>
      </c>
    </row>
    <row r="20" spans="1:3">
      <c r="A20" s="4" t="s">
        <v>44</v>
      </c>
      <c r="B20" s="6" t="n">
        <v>2160080</v>
      </c>
      <c r="C20" s="6" t="n">
        <v>1914044</v>
      </c>
    </row>
    <row r="21" spans="1:3">
      <c r="A21" s="4" t="s">
        <v>45</v>
      </c>
      <c r="B21" s="7" t="n">
        <v>2160080</v>
      </c>
      <c r="C21" s="7" t="n">
        <v>1914044</v>
      </c>
    </row>
    <row r="22" spans="1:3">
      <c r="A22" s="4" t="s">
        <v>46</v>
      </c>
      <c r="B22" s="4" t="s">
        <v>47</v>
      </c>
      <c r="C22" s="4" t="s">
        <v>47</v>
      </c>
    </row>
    <row r="23" spans="1:3">
      <c r="A23" s="3" t="s">
        <v>48</v>
      </c>
    </row>
    <row r="24" spans="1:3">
      <c r="A24" s="4" t="s">
        <v>49</v>
      </c>
      <c r="B24" s="7" t="n">
        <v>0</v>
      </c>
      <c r="C24" s="7" t="n">
        <v>0</v>
      </c>
    </row>
    <row r="25" spans="1:3">
      <c r="A25" s="4" t="s">
        <v>50</v>
      </c>
      <c r="B25" s="6" t="n">
        <v>15320391</v>
      </c>
      <c r="C25" s="6" t="n">
        <v>16303327</v>
      </c>
    </row>
    <row r="26" spans="1:3">
      <c r="A26" s="4" t="s">
        <v>51</v>
      </c>
      <c r="B26" s="6" t="n">
        <v>1144842</v>
      </c>
      <c r="C26" s="6" t="n">
        <v>1144842</v>
      </c>
    </row>
    <row r="27" spans="1:3">
      <c r="A27" s="4" t="s">
        <v>52</v>
      </c>
      <c r="B27" s="6" t="n">
        <v>-415978</v>
      </c>
      <c r="C27" s="6" t="n">
        <v>-372527</v>
      </c>
    </row>
    <row r="28" spans="1:3">
      <c r="A28" s="4" t="s">
        <v>53</v>
      </c>
      <c r="B28" s="6" t="n">
        <v>-4606020</v>
      </c>
      <c r="C28" s="6" t="n">
        <v>-2552870</v>
      </c>
    </row>
    <row r="29" spans="1:3">
      <c r="A29" s="4" t="s">
        <v>54</v>
      </c>
      <c r="B29" s="6" t="n">
        <v>-94913</v>
      </c>
      <c r="C29" s="6" t="n">
        <v>91432</v>
      </c>
    </row>
    <row r="30" spans="1:3">
      <c r="A30" s="4" t="s">
        <v>55</v>
      </c>
      <c r="B30" s="6" t="n">
        <v>-7760</v>
      </c>
      <c r="C30" s="6" t="n">
        <v>-7760</v>
      </c>
    </row>
    <row r="31" spans="1:3">
      <c r="A31" s="4" t="s">
        <v>56</v>
      </c>
      <c r="B31" s="6" t="n">
        <v>11340562</v>
      </c>
      <c r="C31" s="6" t="n">
        <v>14606444</v>
      </c>
    </row>
    <row r="32" spans="1:3">
      <c r="A32" s="4" t="s">
        <v>57</v>
      </c>
      <c r="B32" s="6" t="n">
        <v>-4852339</v>
      </c>
      <c r="C32" s="6" t="n">
        <v>-4709938</v>
      </c>
    </row>
    <row r="33" spans="1:3">
      <c r="A33" s="4" t="s">
        <v>58</v>
      </c>
      <c r="B33" s="6" t="n">
        <v>6488223</v>
      </c>
      <c r="C33" s="6" t="n">
        <v>9896506</v>
      </c>
    </row>
    <row r="34" spans="1:3">
      <c r="A34" s="4" t="s">
        <v>59</v>
      </c>
      <c r="B34" s="7" t="n">
        <v>8648303</v>
      </c>
      <c r="C34" s="7" t="n">
        <v>118105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5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157</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6</v>
      </c>
      <c r="B1" s="2" t="s">
        <v>1</v>
      </c>
    </row>
    <row r="2" spans="1:2">
      <c r="B2" s="2" t="s">
        <v>2</v>
      </c>
    </row>
    <row r="3" spans="1:2">
      <c r="A3" s="3" t="s">
        <v>169</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9</v>
      </c>
      <c r="B1" s="2" t="s">
        <v>1</v>
      </c>
    </row>
    <row r="2" spans="1:2">
      <c r="B2" s="2" t="s">
        <v>2</v>
      </c>
    </row>
    <row r="3" spans="1:2">
      <c r="A3" s="3" t="s">
        <v>177</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0</v>
      </c>
      <c r="B1" s="2" t="s">
        <v>2</v>
      </c>
      <c r="C1" s="2" t="s">
        <v>25</v>
      </c>
    </row>
    <row r="2" spans="1:3">
      <c r="A2" s="4" t="s">
        <v>61</v>
      </c>
      <c r="B2" s="7" t="n">
        <v>151794</v>
      </c>
      <c r="C2" s="7" t="n">
        <v>477240</v>
      </c>
    </row>
    <row r="3" spans="1:3">
      <c r="A3" s="4" t="s">
        <v>62</v>
      </c>
      <c r="B3" s="6" t="n">
        <v>125244</v>
      </c>
      <c r="C3" s="6" t="n">
        <v>241604</v>
      </c>
    </row>
    <row r="4" spans="1:3">
      <c r="A4" s="4" t="s">
        <v>63</v>
      </c>
      <c r="B4" s="7" t="n">
        <v>174653</v>
      </c>
      <c r="C4" s="7" t="n">
        <v>0</v>
      </c>
    </row>
    <row r="5" spans="1:3">
      <c r="A5" s="4" t="s">
        <v>64</v>
      </c>
      <c r="B5" s="6" t="n">
        <v>2000000</v>
      </c>
      <c r="C5" s="6" t="n">
        <v>2000000</v>
      </c>
    </row>
    <row r="6" spans="1:3">
      <c r="A6" s="4" t="s">
        <v>65</v>
      </c>
      <c r="B6" s="7" t="n">
        <v>0</v>
      </c>
      <c r="C6" s="7" t="n">
        <v>0</v>
      </c>
    </row>
    <row r="7" spans="1:3">
      <c r="A7" s="4" t="s">
        <v>66</v>
      </c>
      <c r="B7" s="6" t="n">
        <v>0</v>
      </c>
      <c r="C7" s="6" t="n">
        <v>0</v>
      </c>
    </row>
    <row r="8" spans="1:3">
      <c r="A8" s="4" t="s">
        <v>67</v>
      </c>
      <c r="B8" s="6" t="n">
        <v>50000000</v>
      </c>
      <c r="C8" s="6" t="n">
        <v>50000000</v>
      </c>
    </row>
    <row r="9" spans="1:3">
      <c r="A9" s="4" t="s">
        <v>68</v>
      </c>
      <c r="B9" s="7" t="n">
        <v>0</v>
      </c>
      <c r="C9" s="7" t="n">
        <v>0</v>
      </c>
    </row>
    <row r="10" spans="1:3">
      <c r="A10" s="4" t="s">
        <v>69</v>
      </c>
      <c r="B10" s="6" t="n">
        <v>8254138</v>
      </c>
      <c r="C10" s="6" t="n">
        <v>7996032</v>
      </c>
    </row>
    <row r="11" spans="1:3">
      <c r="A11" s="4" t="s">
        <v>70</v>
      </c>
      <c r="B11" s="6" t="n">
        <v>8080841</v>
      </c>
      <c r="C11" s="6" t="n">
        <v>7870841</v>
      </c>
    </row>
    <row r="12" spans="1:3">
      <c r="A12" s="4" t="s">
        <v>71</v>
      </c>
      <c r="B12" s="6" t="n">
        <v>173297</v>
      </c>
      <c r="C12" s="6" t="n">
        <v>1251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2</v>
      </c>
      <c r="B1" s="2" t="s">
        <v>1</v>
      </c>
    </row>
    <row r="2" spans="1:2">
      <c r="B2" s="2" t="s">
        <v>2</v>
      </c>
    </row>
    <row r="3" spans="1:2">
      <c r="A3" s="3" t="s">
        <v>169</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70</v>
      </c>
      <c r="B1" s="2" t="s">
        <v>1</v>
      </c>
    </row>
    <row r="2" spans="1:2">
      <c r="B2" s="2" t="s">
        <v>2</v>
      </c>
    </row>
    <row r="3" spans="1:2">
      <c r="A3" s="3" t="s">
        <v>204</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273</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276</v>
      </c>
      <c r="B1" s="2" t="s">
        <v>2</v>
      </c>
      <c r="C1" s="2" t="s">
        <v>25</v>
      </c>
      <c r="D1" s="2" t="s">
        <v>74</v>
      </c>
    </row>
    <row r="2" spans="1:4">
      <c r="A2" s="4" t="s">
        <v>277</v>
      </c>
      <c r="B2" s="7" t="n">
        <v>8239065</v>
      </c>
      <c r="C2" s="7" t="n">
        <v>8105688</v>
      </c>
    </row>
    <row r="3" spans="1:4">
      <c r="A3" s="4" t="s">
        <v>278</v>
      </c>
      <c r="B3" s="6" t="n">
        <v>8648303</v>
      </c>
      <c r="C3" s="6" t="n">
        <v>11810550</v>
      </c>
      <c r="D3" s="7" t="n">
        <v>8101731</v>
      </c>
    </row>
    <row r="4" spans="1:4">
      <c r="A4" s="4" t="s">
        <v>279</v>
      </c>
      <c r="B4" s="6" t="n">
        <v>2160080</v>
      </c>
      <c r="C4" s="6" t="n">
        <v>1914044</v>
      </c>
    </row>
    <row r="5" spans="1:4">
      <c r="A5" s="4" t="s">
        <v>280</v>
      </c>
      <c r="B5" s="6" t="n">
        <v>2160080</v>
      </c>
      <c r="C5" s="6" t="n">
        <v>1914044</v>
      </c>
    </row>
    <row r="6" spans="1:4">
      <c r="A6" s="4" t="s">
        <v>281</v>
      </c>
    </row>
    <row r="7" spans="1:4">
      <c r="A7" s="4" t="s">
        <v>277</v>
      </c>
      <c r="B7" s="6" t="n">
        <v>52848</v>
      </c>
      <c r="C7" s="6" t="n">
        <v>59069</v>
      </c>
    </row>
    <row r="8" spans="1:4">
      <c r="A8" s="4" t="s">
        <v>278</v>
      </c>
      <c r="B8" s="6" t="n">
        <v>157770</v>
      </c>
      <c r="C8" s="6" t="n">
        <v>189499</v>
      </c>
    </row>
    <row r="9" spans="1:4">
      <c r="A9" s="4" t="s">
        <v>279</v>
      </c>
      <c r="B9" s="6" t="n">
        <v>11071</v>
      </c>
      <c r="C9" s="6" t="n">
        <v>19732</v>
      </c>
    </row>
    <row r="10" spans="1:4">
      <c r="A10" s="4" t="s">
        <v>280</v>
      </c>
      <c r="B10" s="7" t="n">
        <v>11071</v>
      </c>
      <c r="C10" s="7" t="n">
        <v>197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282</v>
      </c>
      <c r="B1" s="2" t="s">
        <v>2</v>
      </c>
      <c r="C1" s="2" t="s">
        <v>25</v>
      </c>
      <c r="D1" s="2" t="s">
        <v>74</v>
      </c>
    </row>
    <row r="2" spans="1:4">
      <c r="A2" s="4" t="s">
        <v>283</v>
      </c>
    </row>
    <row r="3" spans="1:4">
      <c r="A3" s="4" t="s">
        <v>284</v>
      </c>
      <c r="B3" s="9" t="n">
        <v>6.4447</v>
      </c>
      <c r="C3" s="9" t="n">
        <v>6.1988</v>
      </c>
    </row>
    <row r="4" spans="1:4">
      <c r="A4" s="4" t="s">
        <v>285</v>
      </c>
    </row>
    <row r="5" spans="1:4">
      <c r="A5" s="4" t="s">
        <v>284</v>
      </c>
      <c r="B5" s="9" t="n">
        <v>6.5404</v>
      </c>
      <c r="D5" s="9" t="n">
        <v>6.2364</v>
      </c>
    </row>
    <row r="6" spans="1:4">
      <c r="A6" s="4" t="s">
        <v>285</v>
      </c>
    </row>
    <row r="7" spans="1:4">
      <c r="A7" s="4" t="s">
        <v>284</v>
      </c>
      <c r="B7" s="9" t="n">
        <v>6.4114</v>
      </c>
      <c r="D7" s="9" t="n">
        <v>6.1831</v>
      </c>
    </row>
    <row r="8" spans="1:4">
      <c r="A8" s="4" t="s">
        <v>286</v>
      </c>
    </row>
    <row r="9" spans="1:4">
      <c r="A9" s="4" t="s">
        <v>284</v>
      </c>
      <c r="B9" s="9" t="n">
        <v>1.3026</v>
      </c>
      <c r="C9" s="9" t="n">
        <v>1.2986</v>
      </c>
    </row>
    <row r="10" spans="1:4">
      <c r="A10" s="4" t="s">
        <v>287</v>
      </c>
    </row>
    <row r="11" spans="1:4">
      <c r="A11" s="4" t="s">
        <v>284</v>
      </c>
      <c r="B11" s="9" t="n">
        <v>1.3861</v>
      </c>
      <c r="D11" s="9" t="n">
        <v>1.2721</v>
      </c>
    </row>
    <row r="12" spans="1:4">
      <c r="A12" s="4" t="s">
        <v>287</v>
      </c>
    </row>
    <row r="13" spans="1:4">
      <c r="A13" s="4" t="s">
        <v>284</v>
      </c>
      <c r="B13" s="9" t="n">
        <v>1.3848</v>
      </c>
      <c r="D13" s="9" t="n">
        <v>1.1748</v>
      </c>
    </row>
    <row r="14" spans="1:4">
      <c r="A14" s="4" t="s">
        <v>288</v>
      </c>
    </row>
    <row r="15" spans="1:4">
      <c r="A15" s="4" t="s">
        <v>284</v>
      </c>
      <c r="B15" s="9" t="n">
        <v>7.7567</v>
      </c>
      <c r="C15" s="9" t="n">
        <v>7.752</v>
      </c>
    </row>
    <row r="16" spans="1:4">
      <c r="A16" s="4" t="s">
        <v>289</v>
      </c>
    </row>
    <row r="17" spans="1:4">
      <c r="A17" s="4" t="s">
        <v>284</v>
      </c>
      <c r="B17" s="9" t="n">
        <v>7.7744</v>
      </c>
      <c r="D17" s="9" t="n">
        <v>7.7558</v>
      </c>
    </row>
    <row r="18" spans="1:4">
      <c r="A18" s="4" t="s">
        <v>289</v>
      </c>
    </row>
    <row r="19" spans="1:4">
      <c r="A19" s="4" t="s">
        <v>284</v>
      </c>
      <c r="B19" s="9" t="n">
        <v>7.7589</v>
      </c>
      <c r="D19" s="9" t="n">
        <v>7.7542</v>
      </c>
    </row>
    <row r="20" spans="1:4">
      <c r="A20" s="4" t="s">
        <v>290</v>
      </c>
    </row>
    <row r="21" spans="1:4">
      <c r="A21" s="4" t="s">
        <v>284</v>
      </c>
      <c r="B21" s="9" t="n">
        <v>1.2967</v>
      </c>
      <c r="C21" s="9" t="n">
        <v>1.2475</v>
      </c>
    </row>
    <row r="22" spans="1:4">
      <c r="A22" s="4" t="s">
        <v>291</v>
      </c>
    </row>
    <row r="23" spans="1:4">
      <c r="A23" s="4" t="s">
        <v>284</v>
      </c>
      <c r="B23" s="9" t="n">
        <v>1.373</v>
      </c>
      <c r="D23" s="9" t="n">
        <v>1.2409</v>
      </c>
    </row>
    <row r="24" spans="1:4">
      <c r="A24" s="4" t="s">
        <v>291</v>
      </c>
    </row>
    <row r="25" spans="1:4">
      <c r="A25" s="4" t="s">
        <v>284</v>
      </c>
      <c r="B25" s="9" t="n">
        <v>1.3391</v>
      </c>
      <c r="D25" s="9" t="n">
        <v>1.15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2</v>
      </c>
      <c r="B1" s="2" t="s">
        <v>1</v>
      </c>
    </row>
    <row r="2" spans="1:4">
      <c r="B2" s="2" t="s">
        <v>2</v>
      </c>
      <c r="C2" s="2" t="s">
        <v>74</v>
      </c>
      <c r="D2" s="2" t="s">
        <v>25</v>
      </c>
    </row>
    <row r="3" spans="1:4">
      <c r="A3" s="4" t="s">
        <v>293</v>
      </c>
      <c r="B3" s="7" t="n">
        <v>3906278</v>
      </c>
      <c r="D3" s="7" t="n">
        <v>65191</v>
      </c>
    </row>
    <row r="4" spans="1:4">
      <c r="A4" s="4" t="s">
        <v>294</v>
      </c>
    </row>
    <row r="5" spans="1:4">
      <c r="A5" s="4" t="s">
        <v>295</v>
      </c>
      <c r="B5" s="6" t="n">
        <v>66000</v>
      </c>
      <c r="C5" s="6" t="n">
        <v>66000</v>
      </c>
    </row>
    <row r="6" spans="1:4">
      <c r="A6" s="4" t="s">
        <v>296</v>
      </c>
    </row>
    <row r="7" spans="1:4">
      <c r="A7" s="4" t="s">
        <v>295</v>
      </c>
      <c r="B7" s="6" t="n">
        <v>139032</v>
      </c>
      <c r="C7" s="6" t="n">
        <v>139032</v>
      </c>
    </row>
    <row r="8" spans="1:4">
      <c r="A8" s="4" t="s">
        <v>281</v>
      </c>
    </row>
    <row r="9" spans="1:4">
      <c r="A9" s="4" t="s">
        <v>297</v>
      </c>
      <c r="B9" s="4" t="s">
        <v>2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2"/>
    <col customWidth="1" max="2" min="2" width="80"/>
    <col customWidth="1" max="3" min="3" width="4"/>
    <col customWidth="1" max="4" min="4" width="21"/>
    <col customWidth="1" max="5" min="5" width="21"/>
    <col customWidth="1" max="6" min="6" width="4"/>
  </cols>
  <sheetData>
    <row r="1" spans="1:6">
      <c r="A1" s="1" t="s">
        <v>299</v>
      </c>
      <c r="B1" s="2" t="s">
        <v>300</v>
      </c>
      <c r="D1" s="2" t="s">
        <v>301</v>
      </c>
      <c r="E1" s="2" t="s">
        <v>302</v>
      </c>
    </row>
    <row r="2" spans="1:6">
      <c r="A2" s="3" t="s">
        <v>303</v>
      </c>
    </row>
    <row r="3" spans="1:6">
      <c r="A3" s="4" t="s">
        <v>304</v>
      </c>
      <c r="B3" s="7" t="n">
        <v>6207</v>
      </c>
      <c r="E3" s="7" t="n">
        <v>2579</v>
      </c>
    </row>
    <row r="4" spans="1:6">
      <c r="A4" s="4" t="s">
        <v>305</v>
      </c>
      <c r="B4" s="6" t="n">
        <v>6207</v>
      </c>
      <c r="E4" s="6" t="n">
        <v>50975</v>
      </c>
    </row>
    <row r="5" spans="1:6">
      <c r="A5" s="4" t="s">
        <v>306</v>
      </c>
    </row>
    <row r="6" spans="1:6">
      <c r="A6" s="3" t="s">
        <v>303</v>
      </c>
    </row>
    <row r="7" spans="1:6">
      <c r="A7" s="4" t="s">
        <v>307</v>
      </c>
      <c r="B7" s="7" t="n">
        <v>0</v>
      </c>
      <c r="C7" s="4" t="s">
        <v>308</v>
      </c>
      <c r="D7" s="10" t="n">
        <v>300000</v>
      </c>
      <c r="E7" s="7" t="n">
        <v>48396</v>
      </c>
      <c r="F7" s="4" t="s">
        <v>308</v>
      </c>
    </row>
    <row r="8" spans="1:6">
      <c r="A8" t="n"/>
    </row>
    <row r="9" spans="1:6">
      <c r="A9" s="4" t="s">
        <v>308</v>
      </c>
      <c r="B9" s="4" t="s">
        <v>309</v>
      </c>
    </row>
  </sheetData>
  <mergeCells count="4">
    <mergeCell ref="B1:C1"/>
    <mergeCell ref="E1:F1"/>
    <mergeCell ref="A8:F8"/>
    <mergeCell ref="B9:F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1173769</v>
      </c>
      <c r="C3" s="7" t="n">
        <v>2526762</v>
      </c>
      <c r="D3" s="7" t="n">
        <v>5469938</v>
      </c>
      <c r="E3" s="7" t="n">
        <v>8225267</v>
      </c>
    </row>
    <row r="4" spans="1:5">
      <c r="A4" s="4" t="s">
        <v>76</v>
      </c>
      <c r="B4" s="6" t="n">
        <v>-620542</v>
      </c>
      <c r="C4" s="6" t="n">
        <v>-1220577</v>
      </c>
      <c r="D4" s="6" t="n">
        <v>-2568345</v>
      </c>
      <c r="E4" s="6" t="n">
        <v>-4304591</v>
      </c>
    </row>
    <row r="5" spans="1:5">
      <c r="A5" s="4" t="s">
        <v>77</v>
      </c>
      <c r="B5" s="6" t="n">
        <v>553227</v>
      </c>
      <c r="C5" s="6" t="n">
        <v>1306185</v>
      </c>
      <c r="D5" s="6" t="n">
        <v>2901593</v>
      </c>
      <c r="E5" s="6" t="n">
        <v>3920676</v>
      </c>
    </row>
    <row r="6" spans="1:5">
      <c r="A6" s="4" t="s">
        <v>78</v>
      </c>
      <c r="B6" s="6" t="n">
        <v>-1190614</v>
      </c>
      <c r="C6" s="6" t="n">
        <v>-1069623</v>
      </c>
      <c r="D6" s="6" t="n">
        <v>-4084858</v>
      </c>
      <c r="E6" s="6" t="n">
        <v>-3326769</v>
      </c>
    </row>
    <row r="7" spans="1:5">
      <c r="A7" s="4" t="s">
        <v>79</v>
      </c>
      <c r="B7" s="6" t="n">
        <v>-23353</v>
      </c>
      <c r="C7" s="6" t="n">
        <v>-156</v>
      </c>
      <c r="D7" s="6" t="n">
        <v>-67478</v>
      </c>
      <c r="E7" s="6" t="n">
        <v>-66877</v>
      </c>
    </row>
    <row r="8" spans="1:5">
      <c r="A8" s="4" t="s">
        <v>80</v>
      </c>
      <c r="B8" s="6" t="n">
        <v>-1213967</v>
      </c>
      <c r="C8" s="6" t="n">
        <v>-1069779</v>
      </c>
      <c r="D8" s="6" t="n">
        <v>-4152336</v>
      </c>
      <c r="E8" s="6" t="n">
        <v>-3393646</v>
      </c>
    </row>
    <row r="9" spans="1:5">
      <c r="A9" s="4" t="s">
        <v>81</v>
      </c>
      <c r="B9" s="6" t="n">
        <v>-660740</v>
      </c>
      <c r="C9" s="6" t="n">
        <v>236406</v>
      </c>
      <c r="D9" s="6" t="n">
        <v>-1250743</v>
      </c>
      <c r="E9" s="6" t="n">
        <v>527030</v>
      </c>
    </row>
    <row r="10" spans="1:5">
      <c r="A10" s="4" t="s">
        <v>82</v>
      </c>
      <c r="B10" s="6" t="n">
        <v>61183</v>
      </c>
      <c r="C10" s="6" t="n">
        <v>61442</v>
      </c>
      <c r="D10" s="6" t="n">
        <v>-251800</v>
      </c>
      <c r="E10" s="6" t="n">
        <v>-59892</v>
      </c>
    </row>
    <row r="11" spans="1:5">
      <c r="A11" s="4" t="s">
        <v>83</v>
      </c>
      <c r="B11" s="6" t="n">
        <v>10402</v>
      </c>
      <c r="C11" s="6" t="n">
        <v>-2</v>
      </c>
      <c r="D11" s="6" t="n">
        <v>5781</v>
      </c>
      <c r="E11" s="6" t="n">
        <v>20486</v>
      </c>
    </row>
    <row r="12" spans="1:5">
      <c r="A12" s="4" t="s">
        <v>84</v>
      </c>
      <c r="B12" s="6" t="n">
        <v>71585</v>
      </c>
      <c r="C12" s="6" t="n">
        <v>61440</v>
      </c>
      <c r="D12" s="6" t="n">
        <v>-246019</v>
      </c>
      <c r="E12" s="6" t="n">
        <v>-39406</v>
      </c>
    </row>
    <row r="13" spans="1:5">
      <c r="A13" s="4" t="s">
        <v>85</v>
      </c>
      <c r="B13" s="6" t="n">
        <v>-589155</v>
      </c>
      <c r="C13" s="6" t="n">
        <v>297846</v>
      </c>
      <c r="D13" s="6" t="n">
        <v>-1496762</v>
      </c>
      <c r="E13" s="6" t="n">
        <v>487624</v>
      </c>
    </row>
    <row r="14" spans="1:5">
      <c r="A14" s="4" t="s">
        <v>86</v>
      </c>
      <c r="B14" s="6" t="n">
        <v>-265721</v>
      </c>
      <c r="C14" s="6" t="n">
        <v>34067</v>
      </c>
      <c r="D14" s="6" t="n">
        <v>-839076</v>
      </c>
      <c r="E14" s="6" t="n">
        <v>85530</v>
      </c>
    </row>
    <row r="15" spans="1:5">
      <c r="A15" s="4" t="s">
        <v>87</v>
      </c>
      <c r="B15" s="6" t="n">
        <v>-854876</v>
      </c>
      <c r="C15" s="6" t="n">
        <v>331913</v>
      </c>
      <c r="D15" s="6" t="n">
        <v>-2335838</v>
      </c>
      <c r="E15" s="6" t="n">
        <v>573154</v>
      </c>
    </row>
    <row r="16" spans="1:5">
      <c r="A16" s="4" t="s">
        <v>88</v>
      </c>
      <c r="B16" s="6" t="n">
        <v>-116667</v>
      </c>
      <c r="C16" s="6" t="n">
        <v>-19070</v>
      </c>
      <c r="D16" s="6" t="n">
        <v>-282688</v>
      </c>
      <c r="E16" s="6" t="n">
        <v>-246710</v>
      </c>
    </row>
    <row r="17" spans="1:5">
      <c r="A17" s="4" t="s">
        <v>89</v>
      </c>
      <c r="B17" s="6" t="n">
        <v>-738209</v>
      </c>
      <c r="C17" s="6" t="n">
        <v>350983</v>
      </c>
      <c r="D17" s="6" t="n">
        <v>-2053150</v>
      </c>
      <c r="E17" s="6" t="n">
        <v>819864</v>
      </c>
    </row>
    <row r="18" spans="1:5">
      <c r="A18" s="3" t="s">
        <v>90</v>
      </c>
    </row>
    <row r="19" spans="1:5">
      <c r="A19" s="4" t="s">
        <v>87</v>
      </c>
      <c r="B19" s="6" t="n">
        <v>-854876</v>
      </c>
      <c r="C19" s="6" t="n">
        <v>331913</v>
      </c>
      <c r="D19" s="6" t="n">
        <v>-2335838</v>
      </c>
      <c r="E19" s="6" t="n">
        <v>573154</v>
      </c>
    </row>
    <row r="20" spans="1:5">
      <c r="A20" s="4" t="s">
        <v>91</v>
      </c>
      <c r="B20" s="6" t="n">
        <v>-7740</v>
      </c>
      <c r="C20" s="6" t="n">
        <v>132042</v>
      </c>
      <c r="D20" s="6" t="n">
        <v>-46058</v>
      </c>
      <c r="E20" s="6" t="n">
        <v>127721</v>
      </c>
    </row>
    <row r="21" spans="1:5">
      <c r="A21" s="4" t="s">
        <v>92</v>
      </c>
      <c r="B21" s="6" t="n">
        <v>-862616</v>
      </c>
      <c r="C21" s="6" t="n">
        <v>463955</v>
      </c>
      <c r="D21" s="6" t="n">
        <v>-2381896</v>
      </c>
      <c r="E21" s="6" t="n">
        <v>700875</v>
      </c>
    </row>
    <row r="22" spans="1:5">
      <c r="A22" s="4" t="s">
        <v>93</v>
      </c>
      <c r="B22" s="6" t="n">
        <v>-141532</v>
      </c>
      <c r="C22" s="6" t="n">
        <v>-187796</v>
      </c>
      <c r="D22" s="6" t="n">
        <v>-142401</v>
      </c>
      <c r="E22" s="6" t="n">
        <v>-187796</v>
      </c>
    </row>
    <row r="23" spans="1:5">
      <c r="A23" s="4" t="s">
        <v>94</v>
      </c>
      <c r="B23" s="7" t="n">
        <v>-721084</v>
      </c>
      <c r="C23" s="7" t="n">
        <v>651751</v>
      </c>
      <c r="D23" s="7" t="n">
        <v>-2239495</v>
      </c>
      <c r="E23" s="7" t="n">
        <v>888671</v>
      </c>
    </row>
    <row r="24" spans="1:5">
      <c r="A24" s="3" t="s">
        <v>95</v>
      </c>
    </row>
    <row r="25" spans="1:5">
      <c r="A25" s="4" t="s">
        <v>96</v>
      </c>
      <c r="B25" s="8" t="n">
        <v>-0.09</v>
      </c>
      <c r="C25" s="8" t="n">
        <v>0.05</v>
      </c>
      <c r="D25" s="8" t="n">
        <v>-0.25</v>
      </c>
      <c r="E25" s="8" t="n">
        <v>0.13</v>
      </c>
    </row>
    <row r="26" spans="1:5">
      <c r="A26" s="3" t="s">
        <v>97</v>
      </c>
    </row>
    <row r="27" spans="1:5">
      <c r="A27" s="4" t="s">
        <v>98</v>
      </c>
      <c r="B27" s="6" t="n">
        <v>8337325</v>
      </c>
      <c r="C27" s="6" t="n">
        <v>6200841</v>
      </c>
      <c r="D27" s="6" t="n">
        <v>8364296</v>
      </c>
      <c r="E27" s="6" t="n">
        <v>61028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60"/>
    <col customWidth="1" max="2" min="2" width="80"/>
    <col customWidth="1" max="3" min="3" width="21"/>
    <col customWidth="1" max="4" min="4" width="21"/>
    <col customWidth="1" max="5" min="5" width="21"/>
    <col customWidth="1" max="6" min="6" width="4"/>
    <col customWidth="1" max="7" min="7" width="21"/>
    <col customWidth="1" max="8" min="8" width="21"/>
    <col customWidth="1" max="9" min="9" width="4"/>
    <col customWidth="1" max="10" min="10" width="21"/>
    <col customWidth="1" max="11" min="11" width="21"/>
  </cols>
  <sheetData>
    <row r="1" spans="1:11">
      <c r="A1" s="1" t="s">
        <v>310</v>
      </c>
      <c r="B1" s="2" t="s">
        <v>311</v>
      </c>
      <c r="D1" s="2" t="s">
        <v>1</v>
      </c>
      <c r="E1" t="n"/>
      <c r="H1" t="n"/>
    </row>
    <row r="2" spans="1:11">
      <c r="B2" s="2" t="s">
        <v>312</v>
      </c>
      <c r="C2" s="2" t="s">
        <v>313</v>
      </c>
      <c r="D2" s="2" t="s">
        <v>301</v>
      </c>
      <c r="E2" s="2" t="s">
        <v>300</v>
      </c>
      <c r="F2" s="2" t="s">
        <v>308</v>
      </c>
      <c r="G2" s="2" t="s">
        <v>301</v>
      </c>
      <c r="H2" s="2" t="s">
        <v>302</v>
      </c>
      <c r="I2" s="2" t="s">
        <v>308</v>
      </c>
      <c r="J2" s="2" t="s">
        <v>314</v>
      </c>
      <c r="K2" s="2" t="s">
        <v>315</v>
      </c>
    </row>
    <row r="3" spans="1:11">
      <c r="A3" s="3" t="s">
        <v>303</v>
      </c>
      <c r="E3" t="n"/>
      <c r="H3" t="n"/>
    </row>
    <row r="4" spans="1:11">
      <c r="A4" s="4" t="s">
        <v>316</v>
      </c>
      <c r="B4" s="10" t="n">
        <v>3500000</v>
      </c>
      <c r="C4" s="10" t="n">
        <v>3500000</v>
      </c>
      <c r="E4" t="n"/>
      <c r="H4" t="n"/>
      <c r="J4" s="10" t="n">
        <v>3500000</v>
      </c>
    </row>
    <row r="5" spans="1:11">
      <c r="A5" s="4" t="s">
        <v>317</v>
      </c>
      <c r="B5" s="6" t="n">
        <v>300000</v>
      </c>
      <c r="E5" t="n"/>
      <c r="H5" t="n"/>
    </row>
    <row r="6" spans="1:11">
      <c r="A6" s="4" t="s">
        <v>318</v>
      </c>
      <c r="B6" s="10" t="n">
        <v>3200000</v>
      </c>
      <c r="C6" s="10" t="n">
        <v>3200000</v>
      </c>
      <c r="E6" t="n"/>
      <c r="H6" t="n"/>
    </row>
    <row r="7" spans="1:11">
      <c r="A7" s="4" t="s">
        <v>306</v>
      </c>
      <c r="E7" t="n"/>
      <c r="H7" t="n"/>
    </row>
    <row r="8" spans="1:11">
      <c r="A8" s="3" t="s">
        <v>303</v>
      </c>
      <c r="E8" t="n"/>
      <c r="H8" t="n"/>
    </row>
    <row r="9" spans="1:11">
      <c r="A9" s="4" t="s">
        <v>319</v>
      </c>
      <c r="E9" t="n"/>
      <c r="H9" t="n"/>
      <c r="K9" s="4" t="s">
        <v>320</v>
      </c>
    </row>
    <row r="10" spans="1:11">
      <c r="A10" s="4" t="s">
        <v>316</v>
      </c>
      <c r="E10" t="n"/>
      <c r="H10" t="n"/>
      <c r="K10" s="10" t="n">
        <v>3500000</v>
      </c>
    </row>
    <row r="11" spans="1:11">
      <c r="A11" s="4" t="s">
        <v>307</v>
      </c>
      <c r="E11" s="7" t="n">
        <v>0</v>
      </c>
      <c r="G11" s="10" t="n">
        <v>300000</v>
      </c>
      <c r="H11" s="7" t="n">
        <v>48396</v>
      </c>
    </row>
    <row r="12" spans="1:11">
      <c r="A12" s="4" t="s">
        <v>321</v>
      </c>
      <c r="D12" s="10" t="n">
        <v>300000</v>
      </c>
      <c r="E12" t="n"/>
      <c r="H12" t="n"/>
    </row>
    <row r="13" spans="1:11">
      <c r="A13" s="4" t="s">
        <v>322</v>
      </c>
      <c r="E13" t="n"/>
      <c r="H13" t="n"/>
    </row>
    <row r="14" spans="1:11">
      <c r="A14" s="3" t="s">
        <v>303</v>
      </c>
      <c r="E14" t="n"/>
      <c r="H14" t="n"/>
    </row>
    <row r="15" spans="1:11">
      <c r="A15" s="4" t="s">
        <v>323</v>
      </c>
      <c r="B15" s="11" t="n">
        <v>1.2</v>
      </c>
      <c r="E15" t="n"/>
      <c r="H15" t="n"/>
    </row>
    <row r="16" spans="1:11">
      <c r="A16" t="n"/>
    </row>
    <row r="17" spans="1:11">
      <c r="A17" s="4" t="s">
        <v>308</v>
      </c>
      <c r="B17" s="4" t="s">
        <v>309</v>
      </c>
    </row>
  </sheetData>
  <mergeCells count="32">
    <mergeCell ref="A1:A2"/>
    <mergeCell ref="B1:C1"/>
    <mergeCell ref="E1:G1"/>
    <mergeCell ref="H1:I1"/>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A16:K16"/>
    <mergeCell ref="B17:K1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24</v>
      </c>
      <c r="B1" s="2" t="s">
        <v>2</v>
      </c>
      <c r="C1" s="2" t="s">
        <v>25</v>
      </c>
    </row>
    <row r="2" spans="1:3">
      <c r="A2" s="3" t="s">
        <v>325</v>
      </c>
    </row>
    <row r="3" spans="1:3">
      <c r="A3" s="4" t="s">
        <v>326</v>
      </c>
      <c r="B3" s="7" t="n">
        <v>1840134</v>
      </c>
      <c r="C3" s="7" t="n">
        <v>3559459</v>
      </c>
    </row>
    <row r="4" spans="1:3">
      <c r="A4" s="4" t="s">
        <v>327</v>
      </c>
      <c r="B4" s="6" t="n">
        <v>-151794</v>
      </c>
      <c r="C4" s="6" t="n">
        <v>-477240</v>
      </c>
    </row>
    <row r="5" spans="1:3">
      <c r="A5" s="4" t="s">
        <v>328</v>
      </c>
      <c r="B5" s="7" t="n">
        <v>1688340</v>
      </c>
      <c r="C5" s="7" t="n">
        <v>30822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5"/>
  </cols>
  <sheetData>
    <row r="1" spans="1:3">
      <c r="A1" s="1" t="s">
        <v>329</v>
      </c>
      <c r="B1" s="2" t="s">
        <v>73</v>
      </c>
      <c r="C1" s="2" t="s">
        <v>1</v>
      </c>
    </row>
    <row r="2" spans="1:3">
      <c r="B2" s="2" t="s">
        <v>2</v>
      </c>
      <c r="C2" s="2" t="s">
        <v>2</v>
      </c>
    </row>
    <row r="3" spans="1:3">
      <c r="A3" s="3" t="s">
        <v>325</v>
      </c>
    </row>
    <row r="4" spans="1:3">
      <c r="A4" s="4" t="s">
        <v>330</v>
      </c>
      <c r="B4" s="7" t="n">
        <v>0</v>
      </c>
      <c r="C4" s="7" t="n">
        <v>3656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r="A1" s="1" t="s">
        <v>331</v>
      </c>
      <c r="C1" s="2" t="s">
        <v>2</v>
      </c>
      <c r="D1" s="2" t="s">
        <v>25</v>
      </c>
    </row>
    <row r="2" spans="1:4">
      <c r="A2" s="4" t="s">
        <v>332</v>
      </c>
      <c r="B2" s="4" t="s">
        <v>308</v>
      </c>
      <c r="C2" s="7" t="n">
        <v>1033989</v>
      </c>
      <c r="D2" s="7" t="n">
        <v>1375681</v>
      </c>
    </row>
    <row r="3" spans="1:4">
      <c r="A3" s="4" t="s">
        <v>333</v>
      </c>
      <c r="C3" s="6" t="n">
        <v>177895</v>
      </c>
      <c r="D3" s="6" t="n">
        <v>166772</v>
      </c>
    </row>
    <row r="4" spans="1:4">
      <c r="A4" s="4" t="s">
        <v>334</v>
      </c>
      <c r="C4" s="6" t="n">
        <v>0</v>
      </c>
      <c r="D4" s="6" t="n">
        <v>77584</v>
      </c>
    </row>
    <row r="5" spans="1:4">
      <c r="A5" s="4" t="s">
        <v>335</v>
      </c>
      <c r="C5" s="6" t="n">
        <v>65505</v>
      </c>
      <c r="D5" s="6" t="n">
        <v>81923</v>
      </c>
    </row>
    <row r="6" spans="1:4">
      <c r="A6" s="4" t="s">
        <v>305</v>
      </c>
      <c r="C6" s="6" t="n">
        <v>1277389</v>
      </c>
      <c r="D6" s="6" t="n">
        <v>1701960</v>
      </c>
    </row>
    <row r="7" spans="1:4">
      <c r="A7" s="4" t="s">
        <v>336</v>
      </c>
      <c r="C7" s="6" t="n">
        <v>1089121</v>
      </c>
      <c r="D7" s="6" t="n">
        <v>1265609</v>
      </c>
    </row>
    <row r="8" spans="1:4">
      <c r="A8" s="4" t="s">
        <v>337</v>
      </c>
      <c r="C8" s="7" t="n">
        <v>188268</v>
      </c>
      <c r="D8" s="7" t="n">
        <v>436351</v>
      </c>
    </row>
    <row r="9" spans="1:4">
      <c r="A9" t="n"/>
    </row>
    <row r="10" spans="1:4">
      <c r="A10" s="4" t="s">
        <v>308</v>
      </c>
      <c r="B10" s="4" t="s">
        <v>338</v>
      </c>
    </row>
  </sheetData>
  <mergeCells count="3">
    <mergeCell ref="A1:B1"/>
    <mergeCell ref="A9:C9"/>
    <mergeCell ref="B10:C1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r="A1" s="1" t="s">
        <v>339</v>
      </c>
      <c r="B1" s="2" t="s">
        <v>340</v>
      </c>
      <c r="C1" s="2" t="s">
        <v>341</v>
      </c>
      <c r="D1" s="2" t="s">
        <v>342</v>
      </c>
      <c r="E1" s="2" t="s">
        <v>343</v>
      </c>
      <c r="F1" s="2" t="s">
        <v>344</v>
      </c>
    </row>
    <row r="2" spans="1:6">
      <c r="A2" s="4" t="s">
        <v>345</v>
      </c>
    </row>
    <row r="3" spans="1:6">
      <c r="A3" s="3" t="s">
        <v>346</v>
      </c>
    </row>
    <row r="4" spans="1:6">
      <c r="A4" s="4" t="s">
        <v>347</v>
      </c>
      <c r="B4" s="6" t="n">
        <v>250000</v>
      </c>
    </row>
    <row r="5" spans="1:6">
      <c r="A5" s="4" t="s">
        <v>348</v>
      </c>
      <c r="B5" s="8" t="n">
        <v>1.02</v>
      </c>
    </row>
    <row r="6" spans="1:6">
      <c r="A6" s="4" t="s">
        <v>349</v>
      </c>
      <c r="B6" s="6" t="n">
        <v>250000</v>
      </c>
    </row>
    <row r="7" spans="1:6">
      <c r="A7" s="4" t="s">
        <v>350</v>
      </c>
      <c r="B7" s="7" t="n">
        <v>30000</v>
      </c>
    </row>
    <row r="8" spans="1:6">
      <c r="A8" s="4" t="s">
        <v>351</v>
      </c>
    </row>
    <row r="9" spans="1:6">
      <c r="A9" s="3" t="s">
        <v>346</v>
      </c>
    </row>
    <row r="10" spans="1:6">
      <c r="A10" s="4" t="s">
        <v>352</v>
      </c>
      <c r="D10" s="6" t="n">
        <v>600000</v>
      </c>
    </row>
    <row r="11" spans="1:6">
      <c r="A11" s="4" t="s">
        <v>347</v>
      </c>
      <c r="E11" s="6" t="n">
        <v>400000</v>
      </c>
      <c r="F11" s="6" t="n">
        <v>200000</v>
      </c>
    </row>
    <row r="12" spans="1:6">
      <c r="A12" s="4" t="s">
        <v>353</v>
      </c>
      <c r="E12" s="8" t="n">
        <v>1.68</v>
      </c>
      <c r="F12" s="8" t="n">
        <v>2.34</v>
      </c>
    </row>
    <row r="13" spans="1:6">
      <c r="A13" s="4" t="s">
        <v>354</v>
      </c>
    </row>
    <row r="14" spans="1:6">
      <c r="A14" s="3" t="s">
        <v>346</v>
      </c>
    </row>
    <row r="15" spans="1:6">
      <c r="A15" s="4" t="s">
        <v>347</v>
      </c>
      <c r="C15" s="6" t="n">
        <v>500000</v>
      </c>
    </row>
    <row r="16" spans="1:6">
      <c r="A16" s="4" t="s">
        <v>348</v>
      </c>
      <c r="C16" s="8" t="n">
        <v>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55</v>
      </c>
      <c r="B1" s="2" t="s">
        <v>2</v>
      </c>
      <c r="C1" s="2" t="s">
        <v>25</v>
      </c>
    </row>
    <row r="2" spans="1:3">
      <c r="A2" s="4" t="s">
        <v>356</v>
      </c>
      <c r="B2" s="7" t="n">
        <v>1287493</v>
      </c>
      <c r="C2" s="7" t="n">
        <v>1314582</v>
      </c>
    </row>
    <row r="3" spans="1:3">
      <c r="A3" s="4" t="s">
        <v>357</v>
      </c>
      <c r="B3" s="6" t="n">
        <v>1104846</v>
      </c>
      <c r="C3" s="6" t="n">
        <v>1100579</v>
      </c>
    </row>
    <row r="4" spans="1:3">
      <c r="A4" s="4" t="s">
        <v>34</v>
      </c>
      <c r="B4" s="6" t="n">
        <v>182647</v>
      </c>
      <c r="C4" s="6" t="n">
        <v>214003</v>
      </c>
    </row>
    <row r="5" spans="1:3">
      <c r="A5" s="4" t="s">
        <v>358</v>
      </c>
    </row>
    <row r="6" spans="1:3">
      <c r="A6" s="4" t="s">
        <v>356</v>
      </c>
      <c r="B6" s="6" t="n">
        <v>208858</v>
      </c>
      <c r="C6" s="6" t="n">
        <v>217144</v>
      </c>
    </row>
    <row r="7" spans="1:3">
      <c r="A7" s="4" t="s">
        <v>359</v>
      </c>
    </row>
    <row r="8" spans="1:3">
      <c r="A8" s="4" t="s">
        <v>356</v>
      </c>
      <c r="B8" s="6" t="n">
        <v>513500</v>
      </c>
      <c r="C8" s="6" t="n">
        <v>534825</v>
      </c>
    </row>
    <row r="9" spans="1:3">
      <c r="A9" s="4" t="s">
        <v>360</v>
      </c>
    </row>
    <row r="10" spans="1:3">
      <c r="A10" s="4" t="s">
        <v>356</v>
      </c>
      <c r="B10" s="6" t="n">
        <v>150817</v>
      </c>
      <c r="C10" s="6" t="n">
        <v>146739</v>
      </c>
    </row>
    <row r="11" spans="1:3">
      <c r="A11" s="4" t="s">
        <v>361</v>
      </c>
    </row>
    <row r="12" spans="1:3">
      <c r="A12" s="4" t="s">
        <v>356</v>
      </c>
      <c r="B12" s="6" t="n">
        <v>60842</v>
      </c>
      <c r="C12" s="6" t="n">
        <v>62745</v>
      </c>
    </row>
    <row r="13" spans="1:3">
      <c r="A13" s="4" t="s">
        <v>362</v>
      </c>
    </row>
    <row r="14" spans="1:3">
      <c r="A14" s="4" t="s">
        <v>356</v>
      </c>
      <c r="B14" s="6" t="n">
        <v>163748</v>
      </c>
      <c r="C14" s="6" t="n">
        <v>156085</v>
      </c>
    </row>
    <row r="15" spans="1:3">
      <c r="A15" s="4" t="s">
        <v>363</v>
      </c>
    </row>
    <row r="16" spans="1:3">
      <c r="A16" s="4" t="s">
        <v>356</v>
      </c>
      <c r="B16" s="6" t="n">
        <v>123593</v>
      </c>
      <c r="C16" s="6" t="n">
        <v>128286</v>
      </c>
    </row>
    <row r="17" spans="1:3">
      <c r="A17" s="4" t="s">
        <v>364</v>
      </c>
    </row>
    <row r="18" spans="1:3">
      <c r="A18" s="4" t="s">
        <v>356</v>
      </c>
      <c r="B18" s="7" t="n">
        <v>66135</v>
      </c>
      <c r="C18" s="7" t="n">
        <v>687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365</v>
      </c>
      <c r="B1" s="2" t="s">
        <v>73</v>
      </c>
      <c r="D1" s="2" t="s">
        <v>1</v>
      </c>
    </row>
    <row r="2" spans="1:5">
      <c r="B2" s="2" t="s">
        <v>2</v>
      </c>
      <c r="C2" s="2" t="s">
        <v>74</v>
      </c>
      <c r="D2" s="2" t="s">
        <v>2</v>
      </c>
      <c r="E2" s="2" t="s">
        <v>74</v>
      </c>
    </row>
    <row r="3" spans="1:5">
      <c r="A3" s="3" t="s">
        <v>366</v>
      </c>
    </row>
    <row r="4" spans="1:5">
      <c r="A4" s="4" t="s">
        <v>104</v>
      </c>
      <c r="B4" s="7" t="n">
        <v>14941</v>
      </c>
      <c r="C4" s="7" t="n">
        <v>32100</v>
      </c>
      <c r="D4" s="7" t="n">
        <v>44017</v>
      </c>
      <c r="E4" s="7" t="n">
        <v>1404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r="1" spans="1:4">
      <c r="A1" s="1" t="s">
        <v>367</v>
      </c>
      <c r="C1" s="2" t="s">
        <v>2</v>
      </c>
      <c r="D1" s="2" t="s">
        <v>25</v>
      </c>
    </row>
    <row r="2" spans="1:4">
      <c r="A2" s="4" t="s">
        <v>368</v>
      </c>
      <c r="B2" s="4" t="s">
        <v>308</v>
      </c>
      <c r="C2" s="7" t="n">
        <v>0</v>
      </c>
      <c r="D2" s="7" t="n">
        <v>2736229</v>
      </c>
    </row>
    <row r="3" spans="1:4">
      <c r="A3" s="4" t="s">
        <v>369</v>
      </c>
      <c r="C3" s="6" t="n">
        <v>38323</v>
      </c>
      <c r="D3" s="6" t="n">
        <v>37679</v>
      </c>
    </row>
    <row r="4" spans="1:4">
      <c r="A4" s="4" t="s">
        <v>305</v>
      </c>
      <c r="C4" s="7" t="n">
        <v>38323</v>
      </c>
      <c r="D4" s="7" t="n">
        <v>2773908</v>
      </c>
    </row>
    <row r="5" spans="1:4">
      <c r="A5" t="n"/>
    </row>
    <row r="6" spans="1:4">
      <c r="A6" s="4" t="s">
        <v>308</v>
      </c>
      <c r="B6" s="4" t="s">
        <v>370</v>
      </c>
    </row>
  </sheetData>
  <mergeCells count="3">
    <mergeCell ref="A1:B1"/>
    <mergeCell ref="A5:C5"/>
    <mergeCell ref="B6:C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7"/>
    <col customWidth="1" max="5" min="5" width="27"/>
    <col customWidth="1" max="6" min="6" width="21"/>
    <col customWidth="1" max="7" min="7" width="27"/>
    <col customWidth="1" max="8" min="8" width="27"/>
    <col customWidth="1" max="9" min="9" width="21"/>
  </cols>
  <sheetData>
    <row r="1" spans="1:9">
      <c r="A1" s="1" t="s">
        <v>371</v>
      </c>
      <c r="B1" s="2" t="s">
        <v>372</v>
      </c>
      <c r="C1" s="2" t="s">
        <v>373</v>
      </c>
      <c r="D1" s="2" t="s">
        <v>374</v>
      </c>
      <c r="E1" s="2" t="s">
        <v>375</v>
      </c>
      <c r="F1" s="2" t="s">
        <v>376</v>
      </c>
      <c r="G1" s="2" t="s">
        <v>377</v>
      </c>
      <c r="H1" s="2" t="s">
        <v>378</v>
      </c>
      <c r="I1" s="2" t="s">
        <v>314</v>
      </c>
    </row>
    <row r="2" spans="1:9">
      <c r="A2" s="4" t="s">
        <v>379</v>
      </c>
      <c r="C2" s="7" t="n">
        <v>10500000</v>
      </c>
    </row>
    <row r="3" spans="1:9">
      <c r="A3" s="4" t="s">
        <v>380</v>
      </c>
      <c r="D3" s="7" t="n">
        <v>516229</v>
      </c>
      <c r="E3" s="12" t="n">
        <v>3.2</v>
      </c>
    </row>
    <row r="4" spans="1:9">
      <c r="A4" s="4" t="s">
        <v>381</v>
      </c>
      <c r="F4" s="12" t="n">
        <v>3.5</v>
      </c>
      <c r="G4" s="12" t="n">
        <v>3.5</v>
      </c>
      <c r="I4" s="12" t="n">
        <v>3.5</v>
      </c>
    </row>
    <row r="5" spans="1:9">
      <c r="A5" s="4" t="s">
        <v>382</v>
      </c>
      <c r="F5" s="12" t="n">
        <v>3.2</v>
      </c>
      <c r="G5" s="12" t="n">
        <v>3.2</v>
      </c>
    </row>
    <row r="6" spans="1:9">
      <c r="A6" s="4" t="s">
        <v>383</v>
      </c>
    </row>
    <row r="7" spans="1:9">
      <c r="A7" s="4" t="s">
        <v>384</v>
      </c>
      <c r="D7" s="7" t="n">
        <v>2220000</v>
      </c>
    </row>
    <row r="8" spans="1:9">
      <c r="A8" s="4" t="s">
        <v>385</v>
      </c>
      <c r="H8" s="7" t="n">
        <v>330000</v>
      </c>
    </row>
    <row r="9" spans="1:9">
      <c r="A9" s="4" t="s">
        <v>386</v>
      </c>
      <c r="H9" s="7" t="n">
        <v>330000</v>
      </c>
    </row>
    <row r="10" spans="1:9">
      <c r="A10" s="4" t="s">
        <v>387</v>
      </c>
      <c r="B10" s="11" t="n">
        <v>1.2</v>
      </c>
      <c r="C10" s="11" t="n">
        <v>1.2</v>
      </c>
      <c r="G10" s="11" t="n">
        <v>1.2</v>
      </c>
      <c r="H10" s="11" t="n">
        <v>1.2</v>
      </c>
    </row>
    <row r="11" spans="1:9">
      <c r="A11" s="4" t="s">
        <v>388</v>
      </c>
    </row>
    <row r="12" spans="1:9">
      <c r="A12" s="4" t="s">
        <v>389</v>
      </c>
      <c r="C12" s="11" t="n">
        <v>1.2</v>
      </c>
    </row>
    <row r="13" spans="1:9">
      <c r="A13" s="4" t="s">
        <v>384</v>
      </c>
      <c r="C13" s="7" t="n">
        <v>2220000</v>
      </c>
    </row>
    <row r="14" spans="1:9">
      <c r="A14" s="4" t="s">
        <v>390</v>
      </c>
      <c r="C14" s="8" t="n">
        <v>1.85</v>
      </c>
    </row>
    <row r="15" spans="1:9">
      <c r="A15" s="4" t="s">
        <v>387</v>
      </c>
      <c r="D15" s="11" t="n">
        <v>1.2</v>
      </c>
      <c r="E15" s="11" t="n">
        <v>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1</v>
      </c>
      <c r="B1" s="2" t="s">
        <v>392</v>
      </c>
      <c r="C1" s="2" t="s">
        <v>393</v>
      </c>
      <c r="D1" s="2" t="s">
        <v>2</v>
      </c>
    </row>
    <row r="2" spans="1:4">
      <c r="A2" s="4" t="s">
        <v>388</v>
      </c>
    </row>
    <row r="3" spans="1:4">
      <c r="A3" s="3" t="s">
        <v>394</v>
      </c>
    </row>
    <row r="4" spans="1:4">
      <c r="A4" s="4" t="s">
        <v>395</v>
      </c>
      <c r="B4" s="6" t="n">
        <v>500000</v>
      </c>
    </row>
    <row r="5" spans="1:4">
      <c r="A5" s="4" t="s">
        <v>396</v>
      </c>
      <c r="B5" s="7" t="n">
        <v>691600</v>
      </c>
    </row>
    <row r="6" spans="1:4">
      <c r="A6" s="4" t="s">
        <v>397</v>
      </c>
    </row>
    <row r="7" spans="1:4">
      <c r="A7" s="3" t="s">
        <v>394</v>
      </c>
    </row>
    <row r="8" spans="1:4">
      <c r="A8" s="4" t="s">
        <v>398</v>
      </c>
      <c r="C8" s="6" t="n">
        <v>660000</v>
      </c>
    </row>
    <row r="9" spans="1:4">
      <c r="A9" s="4" t="s">
        <v>399</v>
      </c>
      <c r="C9" s="7" t="n">
        <v>349800</v>
      </c>
    </row>
    <row r="10" spans="1:4">
      <c r="A10" s="4" t="s">
        <v>400</v>
      </c>
      <c r="C10" s="8" t="n">
        <v>0.53</v>
      </c>
    </row>
    <row r="11" spans="1:4">
      <c r="A11" s="4" t="s">
        <v>142</v>
      </c>
    </row>
    <row r="12" spans="1:4">
      <c r="A12" s="3" t="s">
        <v>394</v>
      </c>
    </row>
    <row r="13" spans="1:4">
      <c r="A13" s="4" t="s">
        <v>401</v>
      </c>
      <c r="D13" s="6" t="n">
        <v>1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87</v>
      </c>
      <c r="B4" s="7" t="n">
        <v>-2335838</v>
      </c>
      <c r="C4" s="7" t="n">
        <v>573154</v>
      </c>
    </row>
    <row r="5" spans="1:3">
      <c r="A5" s="3" t="s">
        <v>101</v>
      </c>
    </row>
    <row r="6" spans="1:3">
      <c r="A6" s="4" t="s">
        <v>102</v>
      </c>
      <c r="B6" s="6" t="n">
        <v>922542</v>
      </c>
      <c r="C6" s="6" t="n">
        <v>0</v>
      </c>
    </row>
    <row r="7" spans="1:3">
      <c r="A7" s="4" t="s">
        <v>103</v>
      </c>
      <c r="B7" s="6" t="n">
        <v>0</v>
      </c>
      <c r="C7" s="6" t="n">
        <v>314622</v>
      </c>
    </row>
    <row r="8" spans="1:3">
      <c r="A8" s="4" t="s">
        <v>104</v>
      </c>
      <c r="B8" s="6" t="n">
        <v>44017</v>
      </c>
      <c r="C8" s="6" t="n">
        <v>140464</v>
      </c>
    </row>
    <row r="9" spans="1:3">
      <c r="A9" s="4" t="s">
        <v>105</v>
      </c>
      <c r="B9" s="6" t="n">
        <v>73746</v>
      </c>
      <c r="C9" s="6" t="n">
        <v>-17009</v>
      </c>
    </row>
    <row r="10" spans="1:3">
      <c r="A10" s="4" t="s">
        <v>106</v>
      </c>
      <c r="B10" s="6" t="n">
        <v>174604</v>
      </c>
      <c r="C10" s="6" t="n">
        <v>0</v>
      </c>
    </row>
    <row r="11" spans="1:3">
      <c r="A11" s="4" t="s">
        <v>107</v>
      </c>
      <c r="B11" s="6" t="n">
        <v>280600</v>
      </c>
      <c r="C11" s="6" t="n">
        <v>-91300</v>
      </c>
    </row>
    <row r="12" spans="1:3">
      <c r="A12" s="4" t="s">
        <v>108</v>
      </c>
      <c r="B12" s="6" t="n">
        <v>0</v>
      </c>
      <c r="C12" s="6" t="n">
        <v>1485</v>
      </c>
    </row>
    <row r="13" spans="1:3">
      <c r="A13" s="3" t="s">
        <v>109</v>
      </c>
    </row>
    <row r="14" spans="1:3">
      <c r="A14" s="4" t="s">
        <v>110</v>
      </c>
      <c r="B14" s="6" t="n">
        <v>44768</v>
      </c>
      <c r="C14" s="6" t="n">
        <v>-678086</v>
      </c>
    </row>
    <row r="15" spans="1:3">
      <c r="A15" s="4" t="s">
        <v>111</v>
      </c>
      <c r="B15" s="6" t="n">
        <v>1145529</v>
      </c>
      <c r="C15" s="6" t="n">
        <v>-1529255</v>
      </c>
    </row>
    <row r="16" spans="1:3">
      <c r="A16" s="4" t="s">
        <v>112</v>
      </c>
      <c r="B16" s="6" t="n">
        <v>-124631</v>
      </c>
      <c r="C16" s="6" t="n">
        <v>-522823</v>
      </c>
    </row>
    <row r="17" spans="1:3">
      <c r="A17" s="4" t="s">
        <v>113</v>
      </c>
      <c r="B17" s="6" t="n">
        <v>310824</v>
      </c>
      <c r="C17" s="6" t="n">
        <v>-152589</v>
      </c>
    </row>
    <row r="18" spans="1:3">
      <c r="A18" s="4" t="s">
        <v>114</v>
      </c>
      <c r="B18" s="6" t="n">
        <v>-32453</v>
      </c>
      <c r="C18" s="6" t="n">
        <v>0</v>
      </c>
    </row>
    <row r="19" spans="1:3">
      <c r="A19" s="4" t="s">
        <v>115</v>
      </c>
      <c r="B19" s="6" t="n">
        <v>-644</v>
      </c>
      <c r="C19" s="6" t="n">
        <v>0</v>
      </c>
    </row>
    <row r="20" spans="1:3">
      <c r="A20" s="4" t="s">
        <v>116</v>
      </c>
      <c r="B20" s="6" t="n">
        <v>1721904</v>
      </c>
      <c r="C20" s="6" t="n">
        <v>44250</v>
      </c>
    </row>
    <row r="21" spans="1:3">
      <c r="A21" s="4" t="s">
        <v>117</v>
      </c>
      <c r="B21" s="6" t="n">
        <v>-101825</v>
      </c>
      <c r="C21" s="6" t="n">
        <v>136460</v>
      </c>
    </row>
    <row r="22" spans="1:3">
      <c r="A22" s="4" t="s">
        <v>118</v>
      </c>
      <c r="B22" s="6" t="n">
        <v>-379579</v>
      </c>
      <c r="C22" s="6" t="n">
        <v>-175195</v>
      </c>
    </row>
    <row r="23" spans="1:3">
      <c r="A23" s="4" t="s">
        <v>119</v>
      </c>
      <c r="B23" s="6" t="n">
        <v>35868</v>
      </c>
      <c r="C23" s="6" t="n">
        <v>-145641</v>
      </c>
    </row>
    <row r="24" spans="1:3">
      <c r="A24" s="4" t="s">
        <v>120</v>
      </c>
      <c r="B24" s="6" t="n">
        <v>743580</v>
      </c>
      <c r="C24" s="6" t="n">
        <v>0</v>
      </c>
    </row>
    <row r="25" spans="1:3">
      <c r="A25" s="4" t="s">
        <v>121</v>
      </c>
      <c r="B25" s="6" t="n">
        <v>-52012</v>
      </c>
      <c r="C25" s="6" t="n">
        <v>231459</v>
      </c>
    </row>
    <row r="26" spans="1:3">
      <c r="A26" s="4" t="s">
        <v>122</v>
      </c>
      <c r="B26" s="6" t="n">
        <v>2471000</v>
      </c>
      <c r="C26" s="6" t="n">
        <v>-1870004</v>
      </c>
    </row>
    <row r="27" spans="1:3">
      <c r="A27" s="3" t="s">
        <v>123</v>
      </c>
    </row>
    <row r="28" spans="1:3">
      <c r="A28" s="4" t="s">
        <v>124</v>
      </c>
      <c r="B28" s="6" t="n">
        <v>-18662</v>
      </c>
      <c r="C28" s="6" t="n">
        <v>-84086</v>
      </c>
    </row>
    <row r="29" spans="1:3">
      <c r="A29" s="4" t="s">
        <v>125</v>
      </c>
      <c r="B29" s="6" t="n">
        <v>327570</v>
      </c>
      <c r="C29" s="6" t="n">
        <v>0</v>
      </c>
    </row>
    <row r="30" spans="1:3">
      <c r="A30" s="4" t="s">
        <v>126</v>
      </c>
      <c r="B30" s="6" t="n">
        <v>0</v>
      </c>
      <c r="C30" s="6" t="n">
        <v>1114428</v>
      </c>
    </row>
    <row r="31" spans="1:3">
      <c r="A31" s="4" t="s">
        <v>127</v>
      </c>
      <c r="B31" s="6" t="n">
        <v>308908</v>
      </c>
      <c r="C31" s="6" t="n">
        <v>1030342</v>
      </c>
    </row>
    <row r="32" spans="1:3">
      <c r="A32" s="3" t="s">
        <v>128</v>
      </c>
    </row>
    <row r="33" spans="1:3">
      <c r="A33" s="4" t="s">
        <v>129</v>
      </c>
      <c r="B33" s="6" t="n">
        <v>691600</v>
      </c>
      <c r="C33" s="6" t="n">
        <v>967820</v>
      </c>
    </row>
    <row r="34" spans="1:3">
      <c r="A34" s="4" t="s">
        <v>130</v>
      </c>
      <c r="B34" s="6" t="n">
        <v>-43451</v>
      </c>
      <c r="C34" s="6" t="n">
        <v>0</v>
      </c>
    </row>
    <row r="35" spans="1:3">
      <c r="A35" s="4" t="s">
        <v>131</v>
      </c>
      <c r="B35" s="6" t="n">
        <v>648149</v>
      </c>
      <c r="C35" s="6" t="n">
        <v>967820</v>
      </c>
    </row>
    <row r="36" spans="1:3">
      <c r="A36" s="4" t="s">
        <v>132</v>
      </c>
      <c r="B36" s="6" t="n">
        <v>-82272</v>
      </c>
      <c r="C36" s="6" t="n">
        <v>76508</v>
      </c>
    </row>
    <row r="37" spans="1:3">
      <c r="A37" s="4" t="s">
        <v>133</v>
      </c>
      <c r="B37" s="6" t="n">
        <v>3345785</v>
      </c>
      <c r="C37" s="6" t="n">
        <v>204666</v>
      </c>
    </row>
    <row r="38" spans="1:3">
      <c r="A38" s="4" t="s">
        <v>134</v>
      </c>
      <c r="B38" s="6" t="n">
        <v>730322</v>
      </c>
      <c r="C38" s="6" t="n">
        <v>902531</v>
      </c>
    </row>
    <row r="39" spans="1:3">
      <c r="A39" s="4" t="s">
        <v>135</v>
      </c>
      <c r="B39" s="6" t="n">
        <v>4076107</v>
      </c>
      <c r="C39" s="6" t="n">
        <v>1107197</v>
      </c>
    </row>
    <row r="40" spans="1:3">
      <c r="A40" s="3" t="s">
        <v>136</v>
      </c>
    </row>
    <row r="41" spans="1:3">
      <c r="A41" s="4" t="s">
        <v>137</v>
      </c>
      <c r="B41" s="6" t="n">
        <v>0</v>
      </c>
      <c r="C41" s="6" t="n">
        <v>8104</v>
      </c>
    </row>
    <row r="42" spans="1:3">
      <c r="A42" s="4" t="s">
        <v>138</v>
      </c>
    </row>
    <row r="43" spans="1:3">
      <c r="A43" s="3" t="s">
        <v>139</v>
      </c>
    </row>
    <row r="44" spans="1:3">
      <c r="A44" s="4" t="s">
        <v>140</v>
      </c>
      <c r="B44" s="6" t="n">
        <v>255000</v>
      </c>
      <c r="C44" s="6" t="n">
        <v>672000</v>
      </c>
    </row>
    <row r="45" spans="1:3">
      <c r="A45" s="4" t="s">
        <v>141</v>
      </c>
    </row>
    <row r="46" spans="1:3">
      <c r="A46" s="3" t="s">
        <v>139</v>
      </c>
    </row>
    <row r="47" spans="1:3">
      <c r="A47" s="4" t="s">
        <v>140</v>
      </c>
      <c r="C47" s="6" t="n">
        <v>83500</v>
      </c>
    </row>
    <row r="48" spans="1:3">
      <c r="A48" s="4" t="s">
        <v>142</v>
      </c>
    </row>
    <row r="49" spans="1:3">
      <c r="A49" s="3" t="s">
        <v>139</v>
      </c>
    </row>
    <row r="50" spans="1:3">
      <c r="A50" s="4" t="s">
        <v>140</v>
      </c>
      <c r="B50" s="6" t="n">
        <v>2220000</v>
      </c>
      <c r="C50" s="6" t="n">
        <v>0</v>
      </c>
    </row>
    <row r="51" spans="1:3">
      <c r="A51" s="4" t="s">
        <v>143</v>
      </c>
      <c r="B51" s="7" t="n">
        <v>-2220000</v>
      </c>
      <c r="C51"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02</v>
      </c>
      <c r="B1" s="2" t="s">
        <v>2</v>
      </c>
      <c r="C1" s="2" t="s">
        <v>25</v>
      </c>
    </row>
    <row r="2" spans="1:3">
      <c r="A2" s="4" t="s">
        <v>403</v>
      </c>
      <c r="B2" s="7" t="n">
        <v>15320391</v>
      </c>
      <c r="C2" s="7" t="n">
        <v>16303327</v>
      </c>
    </row>
    <row r="3" spans="1:3">
      <c r="A3" s="4" t="s">
        <v>51</v>
      </c>
      <c r="B3" s="6" t="n">
        <v>1144842</v>
      </c>
      <c r="C3" s="6" t="n">
        <v>1144842</v>
      </c>
    </row>
    <row r="4" spans="1:3">
      <c r="A4" s="4" t="s">
        <v>404</v>
      </c>
      <c r="B4" s="6" t="n">
        <v>-94913</v>
      </c>
      <c r="C4" s="6" t="n">
        <v>91432</v>
      </c>
    </row>
    <row r="5" spans="1:3">
      <c r="A5" s="4" t="s">
        <v>53</v>
      </c>
      <c r="B5" s="6" t="n">
        <v>-4606020</v>
      </c>
      <c r="C5" s="6" t="n">
        <v>-2552870</v>
      </c>
    </row>
    <row r="6" spans="1:3">
      <c r="A6" s="4" t="s">
        <v>405</v>
      </c>
      <c r="B6" s="6" t="n">
        <v>-4852339</v>
      </c>
      <c r="C6" s="6" t="n">
        <v>-4709938</v>
      </c>
    </row>
    <row r="7" spans="1:3">
      <c r="A7" s="4" t="s">
        <v>406</v>
      </c>
    </row>
    <row r="8" spans="1:3">
      <c r="A8" s="4" t="s">
        <v>403</v>
      </c>
      <c r="B8" s="6" t="n">
        <v>356400</v>
      </c>
      <c r="C8" s="6" t="n">
        <v>356400</v>
      </c>
    </row>
    <row r="9" spans="1:3">
      <c r="A9" s="4" t="s">
        <v>51</v>
      </c>
      <c r="B9" s="6" t="n">
        <v>1017</v>
      </c>
      <c r="C9" s="6" t="n">
        <v>1044</v>
      </c>
    </row>
    <row r="10" spans="1:3">
      <c r="A10" s="4" t="s">
        <v>404</v>
      </c>
      <c r="B10" s="6" t="n">
        <v>27</v>
      </c>
      <c r="C10" s="6" t="n">
        <v>-67640</v>
      </c>
    </row>
    <row r="11" spans="1:3">
      <c r="A11" s="4" t="s">
        <v>53</v>
      </c>
      <c r="B11" s="6" t="n">
        <v>-5229258</v>
      </c>
      <c r="C11" s="6" t="n">
        <v>-5018688</v>
      </c>
    </row>
    <row r="12" spans="1:3">
      <c r="A12" s="4" t="s">
        <v>405</v>
      </c>
      <c r="B12" s="6" t="n">
        <v>-4871814</v>
      </c>
      <c r="C12" s="6" t="n">
        <v>-4728884</v>
      </c>
    </row>
    <row r="13" spans="1:3">
      <c r="A13" s="4" t="s">
        <v>407</v>
      </c>
    </row>
    <row r="14" spans="1:3">
      <c r="A14" s="4" t="s">
        <v>405</v>
      </c>
      <c r="B14" s="7" t="n">
        <v>19475</v>
      </c>
      <c r="C14" s="7" t="n">
        <v>189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408</v>
      </c>
      <c r="B1" s="2" t="s">
        <v>300</v>
      </c>
    </row>
    <row r="2" spans="1:2">
      <c r="A2" s="3" t="s">
        <v>409</v>
      </c>
    </row>
    <row r="3" spans="1:2">
      <c r="A3" s="6" t="n">
        <v>2017</v>
      </c>
      <c r="B3" s="7" t="n">
        <v>243701</v>
      </c>
    </row>
    <row r="4" spans="1:2">
      <c r="A4" s="6" t="n">
        <v>2018</v>
      </c>
      <c r="B4" s="6" t="n">
        <v>152092</v>
      </c>
    </row>
    <row r="5" spans="1:2">
      <c r="A5" s="6" t="n">
        <v>2019</v>
      </c>
      <c r="B5" s="6" t="n">
        <v>110456</v>
      </c>
    </row>
    <row r="6" spans="1:2">
      <c r="A6" s="6" t="n">
        <v>2020</v>
      </c>
      <c r="B6" s="6" t="n">
        <v>72960</v>
      </c>
    </row>
    <row r="7" spans="1:2">
      <c r="A7" s="4" t="s">
        <v>410</v>
      </c>
      <c r="B7" s="6" t="n">
        <v>0</v>
      </c>
    </row>
    <row r="8" spans="1:2">
      <c r="A8" s="4" t="s">
        <v>411</v>
      </c>
      <c r="B8" s="7" t="n">
        <v>5792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412</v>
      </c>
      <c r="B1" s="2" t="s">
        <v>73</v>
      </c>
      <c r="D1" s="2" t="s">
        <v>1</v>
      </c>
    </row>
    <row r="2" spans="1:5">
      <c r="B2" s="2" t="s">
        <v>2</v>
      </c>
      <c r="C2" s="2" t="s">
        <v>74</v>
      </c>
      <c r="D2" s="2" t="s">
        <v>2</v>
      </c>
      <c r="E2" s="2" t="s">
        <v>74</v>
      </c>
    </row>
    <row r="3" spans="1:5">
      <c r="A3" s="4" t="s">
        <v>413</v>
      </c>
      <c r="B3" s="7" t="n">
        <v>62699</v>
      </c>
      <c r="C3" s="7" t="n">
        <v>50503</v>
      </c>
      <c r="D3" s="7" t="n">
        <v>170890</v>
      </c>
      <c r="E3" s="7" t="n">
        <v>150724</v>
      </c>
    </row>
    <row r="4" spans="1:5">
      <c r="A4" s="4" t="s">
        <v>414</v>
      </c>
      <c r="B4" s="7" t="n">
        <v>35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415</v>
      </c>
      <c r="B1" s="2" t="s">
        <v>73</v>
      </c>
      <c r="D1" s="2" t="s">
        <v>1</v>
      </c>
    </row>
    <row r="2" spans="1:5">
      <c r="B2" s="2" t="s">
        <v>2</v>
      </c>
      <c r="C2" s="2" t="s">
        <v>74</v>
      </c>
      <c r="D2" s="2" t="s">
        <v>2</v>
      </c>
      <c r="E2" s="2" t="s">
        <v>74</v>
      </c>
    </row>
    <row r="3" spans="1:5">
      <c r="A3" s="4" t="s">
        <v>416</v>
      </c>
      <c r="B3" s="4" t="s">
        <v>417</v>
      </c>
      <c r="C3" s="4" t="s">
        <v>417</v>
      </c>
      <c r="D3" s="4" t="s">
        <v>417</v>
      </c>
      <c r="E3" s="4" t="s">
        <v>417</v>
      </c>
    </row>
    <row r="4" spans="1:5">
      <c r="A4" s="4" t="s">
        <v>418</v>
      </c>
      <c r="B4" s="4" t="s">
        <v>419</v>
      </c>
      <c r="C4" s="4" t="s">
        <v>419</v>
      </c>
      <c r="D4" s="4" t="s">
        <v>419</v>
      </c>
      <c r="E4" s="4" t="s">
        <v>419</v>
      </c>
    </row>
    <row r="5" spans="1:5">
      <c r="A5" s="4" t="s">
        <v>420</v>
      </c>
      <c r="B5" s="4" t="s">
        <v>421</v>
      </c>
      <c r="C5" s="4" t="s">
        <v>422</v>
      </c>
      <c r="D5" s="4" t="s">
        <v>421</v>
      </c>
      <c r="E5" s="4" t="s">
        <v>422</v>
      </c>
    </row>
    <row r="6" spans="1:5">
      <c r="A6" s="4" t="s">
        <v>423</v>
      </c>
      <c r="B6" s="4" t="s">
        <v>424</v>
      </c>
      <c r="C6" s="4" t="s">
        <v>425</v>
      </c>
      <c r="D6" s="4" t="s">
        <v>424</v>
      </c>
      <c r="E6" s="4" t="s">
        <v>425</v>
      </c>
    </row>
    <row r="7" spans="1:5">
      <c r="A7" s="4" t="s">
        <v>426</v>
      </c>
      <c r="B7" s="4" t="s">
        <v>427</v>
      </c>
      <c r="C7" s="4" t="s">
        <v>428</v>
      </c>
      <c r="D7" s="4" t="s">
        <v>429</v>
      </c>
      <c r="E7" s="4" t="s">
        <v>430</v>
      </c>
    </row>
    <row r="8" spans="1:5">
      <c r="A8" s="4" t="s">
        <v>431</v>
      </c>
      <c r="B8" s="4" t="s">
        <v>432</v>
      </c>
      <c r="C8" s="4" t="s">
        <v>432</v>
      </c>
      <c r="D8" s="4" t="s">
        <v>432</v>
      </c>
      <c r="E8" s="4" t="s">
        <v>432</v>
      </c>
    </row>
    <row r="9" spans="1:5">
      <c r="A9" s="4" t="s">
        <v>433</v>
      </c>
      <c r="B9" s="4" t="s">
        <v>434</v>
      </c>
      <c r="C9" s="4" t="s">
        <v>434</v>
      </c>
      <c r="D9" s="4" t="s">
        <v>434</v>
      </c>
      <c r="E9" s="4" t="s">
        <v>434</v>
      </c>
    </row>
    <row r="10" spans="1:5">
      <c r="A10" s="4" t="s">
        <v>435</v>
      </c>
      <c r="B10" s="4" t="s">
        <v>436</v>
      </c>
      <c r="C10" s="4" t="s">
        <v>436</v>
      </c>
      <c r="D10" s="4" t="s">
        <v>436</v>
      </c>
      <c r="E10" s="4" t="s">
        <v>437</v>
      </c>
    </row>
    <row r="11" spans="1:5">
      <c r="A11" s="4" t="s">
        <v>438</v>
      </c>
      <c r="B11" s="4" t="s">
        <v>439</v>
      </c>
      <c r="C11" s="4" t="s">
        <v>440</v>
      </c>
      <c r="D11" s="4" t="s">
        <v>441</v>
      </c>
      <c r="E11" s="4" t="s">
        <v>4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r="A1" s="1" t="s">
        <v>443</v>
      </c>
      <c r="B1" s="2" t="s">
        <v>73</v>
      </c>
      <c r="D1" s="2" t="s">
        <v>1</v>
      </c>
    </row>
    <row r="2" spans="1:5">
      <c r="B2" s="2" t="s">
        <v>2</v>
      </c>
      <c r="C2" s="2" t="s">
        <v>74</v>
      </c>
      <c r="D2" s="2" t="s">
        <v>2</v>
      </c>
      <c r="E2" s="2" t="s">
        <v>74</v>
      </c>
    </row>
    <row r="3" spans="1:5">
      <c r="A3" s="3" t="s">
        <v>444</v>
      </c>
    </row>
    <row r="4" spans="1:5">
      <c r="A4" s="4" t="s">
        <v>445</v>
      </c>
      <c r="B4" s="7" t="n">
        <v>0</v>
      </c>
      <c r="C4" s="7" t="n">
        <v>0</v>
      </c>
      <c r="D4" s="7" t="n">
        <v>0</v>
      </c>
      <c r="E4" s="7" t="n">
        <v>0</v>
      </c>
    </row>
    <row r="5" spans="1:5">
      <c r="A5" s="4" t="s">
        <v>446</v>
      </c>
      <c r="B5" s="6" t="n">
        <v>0</v>
      </c>
      <c r="C5" s="6" t="n">
        <v>0</v>
      </c>
      <c r="D5" s="6" t="n">
        <v>0</v>
      </c>
      <c r="E5" s="6" t="n">
        <v>-5770</v>
      </c>
    </row>
    <row r="6" spans="1:5">
      <c r="A6" s="4" t="s">
        <v>447</v>
      </c>
      <c r="B6" s="6" t="n">
        <v>-265721</v>
      </c>
      <c r="C6" s="6" t="n">
        <v>0</v>
      </c>
      <c r="D6" s="6" t="n">
        <v>-558476</v>
      </c>
      <c r="E6" s="6" t="n">
        <v>0</v>
      </c>
    </row>
    <row r="7" spans="1:5">
      <c r="A7" s="4" t="s">
        <v>448</v>
      </c>
      <c r="B7" s="6" t="n">
        <v>-265721</v>
      </c>
      <c r="C7" s="6" t="n">
        <v>0</v>
      </c>
      <c r="D7" s="6" t="n">
        <v>-558476</v>
      </c>
      <c r="E7" s="6" t="n">
        <v>-5770</v>
      </c>
    </row>
    <row r="8" spans="1:5">
      <c r="A8" s="3" t="s">
        <v>449</v>
      </c>
    </row>
    <row r="9" spans="1:5">
      <c r="A9" s="4" t="s">
        <v>445</v>
      </c>
      <c r="B9" s="6" t="n">
        <v>0</v>
      </c>
      <c r="C9" s="6" t="n">
        <v>34067</v>
      </c>
      <c r="D9" s="6" t="n">
        <v>-280600</v>
      </c>
      <c r="E9" s="6" t="n">
        <v>91300</v>
      </c>
    </row>
    <row r="10" spans="1:5">
      <c r="A10" s="4" t="s">
        <v>450</v>
      </c>
      <c r="B10" s="6" t="n">
        <v>0</v>
      </c>
      <c r="C10" s="6" t="n">
        <v>0</v>
      </c>
      <c r="D10" s="6" t="n">
        <v>0</v>
      </c>
      <c r="E10" s="6" t="n">
        <v>0</v>
      </c>
    </row>
    <row r="11" spans="1:5">
      <c r="A11" s="4" t="s">
        <v>451</v>
      </c>
      <c r="B11" s="6" t="n">
        <v>0</v>
      </c>
      <c r="C11" s="6" t="n">
        <v>34067</v>
      </c>
      <c r="D11" s="6" t="n">
        <v>-280600</v>
      </c>
      <c r="E11" s="6" t="n">
        <v>91300</v>
      </c>
    </row>
    <row r="12" spans="1:5">
      <c r="A12" s="4" t="s">
        <v>452</v>
      </c>
      <c r="B12" s="7" t="n">
        <v>-265721</v>
      </c>
      <c r="C12" s="7" t="n">
        <v>34067</v>
      </c>
      <c r="D12" s="7" t="n">
        <v>-839076</v>
      </c>
      <c r="E12" s="7" t="n">
        <v>855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453</v>
      </c>
      <c r="B1" s="2" t="s">
        <v>2</v>
      </c>
      <c r="C1" s="2" t="s">
        <v>25</v>
      </c>
    </row>
    <row r="2" spans="1:3">
      <c r="A2" s="4" t="s">
        <v>454</v>
      </c>
      <c r="B2" s="7" t="n">
        <v>220000</v>
      </c>
      <c r="C2" s="7" t="n">
        <v>248000</v>
      </c>
    </row>
    <row r="3" spans="1:3">
      <c r="A3" s="4" t="s">
        <v>455</v>
      </c>
      <c r="B3" s="6" t="n">
        <v>627000</v>
      </c>
      <c r="C3" s="6" t="n">
        <v>382000</v>
      </c>
    </row>
    <row r="4" spans="1:3">
      <c r="A4" s="4" t="s">
        <v>456</v>
      </c>
      <c r="B4" s="6" t="n">
        <v>3530000</v>
      </c>
      <c r="C4" s="6" t="n">
        <v>2176000</v>
      </c>
    </row>
    <row r="5" spans="1:3">
      <c r="A5" s="4" t="s">
        <v>457</v>
      </c>
      <c r="B5" s="6" t="n">
        <v>4377000</v>
      </c>
      <c r="C5" s="6" t="n">
        <v>2806000</v>
      </c>
    </row>
    <row r="6" spans="1:3">
      <c r="A6" s="4" t="s">
        <v>458</v>
      </c>
      <c r="B6" s="6" t="n">
        <v>-4377000</v>
      </c>
      <c r="C6" s="6" t="n">
        <v>-2525400</v>
      </c>
    </row>
    <row r="7" spans="1:3">
      <c r="A7" s="4" t="s">
        <v>459</v>
      </c>
      <c r="B7" s="7" t="n">
        <v>0</v>
      </c>
      <c r="C7" s="7" t="n">
        <v>280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460</v>
      </c>
      <c r="B1" s="2" t="s">
        <v>2</v>
      </c>
      <c r="C1" s="2" t="s">
        <v>25</v>
      </c>
    </row>
    <row r="2" spans="1:3">
      <c r="A2" s="4" t="s">
        <v>461</v>
      </c>
      <c r="B2" s="7" t="n">
        <v>484954</v>
      </c>
      <c r="C2" s="7" t="n">
        <v>296935</v>
      </c>
    </row>
    <row r="3" spans="1:3">
      <c r="A3" s="4" t="s">
        <v>462</v>
      </c>
      <c r="B3" s="6" t="n">
        <v>1193670</v>
      </c>
      <c r="C3" s="6" t="n">
        <v>664132</v>
      </c>
    </row>
    <row r="4" spans="1:3">
      <c r="A4" s="4" t="s">
        <v>304</v>
      </c>
      <c r="B4" s="6" t="n">
        <v>61603</v>
      </c>
      <c r="C4" s="6" t="n">
        <v>35581</v>
      </c>
    </row>
    <row r="5" spans="1:3">
      <c r="A5" s="4" t="s">
        <v>305</v>
      </c>
      <c r="B5" s="7" t="n">
        <v>1740227</v>
      </c>
      <c r="C5" s="7" t="n">
        <v>9966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63</v>
      </c>
      <c r="B1" s="2" t="s">
        <v>73</v>
      </c>
      <c r="D1" s="2" t="s">
        <v>1</v>
      </c>
    </row>
    <row r="2" spans="1:6">
      <c r="B2" s="2" t="s">
        <v>2</v>
      </c>
      <c r="C2" s="2" t="s">
        <v>74</v>
      </c>
      <c r="D2" s="2" t="s">
        <v>2</v>
      </c>
      <c r="E2" s="2" t="s">
        <v>74</v>
      </c>
      <c r="F2" s="2" t="s">
        <v>25</v>
      </c>
    </row>
    <row r="3" spans="1:6">
      <c r="A3" s="4" t="s">
        <v>464</v>
      </c>
      <c r="B3" s="7" t="n">
        <v>8669000</v>
      </c>
      <c r="D3" s="7" t="n">
        <v>8669000</v>
      </c>
      <c r="F3" s="7" t="n">
        <v>5590560</v>
      </c>
    </row>
    <row r="4" spans="1:6">
      <c r="A4" s="4" t="s">
        <v>465</v>
      </c>
      <c r="D4" s="6" t="n">
        <v>2035</v>
      </c>
    </row>
    <row r="5" spans="1:6">
      <c r="A5" s="4" t="s">
        <v>466</v>
      </c>
      <c r="B5" s="4" t="s">
        <v>467</v>
      </c>
      <c r="D5" s="4" t="s">
        <v>467</v>
      </c>
    </row>
    <row r="6" spans="1:6">
      <c r="A6" s="4" t="s">
        <v>468</v>
      </c>
      <c r="B6" s="4" t="s">
        <v>417</v>
      </c>
      <c r="C6" s="4" t="s">
        <v>417</v>
      </c>
      <c r="D6" s="4" t="s">
        <v>417</v>
      </c>
      <c r="E6" s="4" t="s">
        <v>4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9</v>
      </c>
      <c r="B1" s="2" t="s">
        <v>1</v>
      </c>
    </row>
    <row r="2" spans="1:3">
      <c r="B2" s="2" t="s">
        <v>2</v>
      </c>
      <c r="C2" s="2" t="s">
        <v>74</v>
      </c>
    </row>
    <row r="3" spans="1:3">
      <c r="A3" s="4" t="s">
        <v>470</v>
      </c>
    </row>
    <row r="4" spans="1:3">
      <c r="A4" s="3" t="s">
        <v>471</v>
      </c>
    </row>
    <row r="5" spans="1:3">
      <c r="A5" s="4" t="s">
        <v>472</v>
      </c>
      <c r="B5" s="4" t="s">
        <v>417</v>
      </c>
      <c r="C5" s="4" t="s">
        <v>473</v>
      </c>
    </row>
    <row r="6" spans="1:3">
      <c r="A6" s="4" t="s">
        <v>474</v>
      </c>
    </row>
    <row r="7" spans="1:3">
      <c r="A7" s="3" t="s">
        <v>471</v>
      </c>
    </row>
    <row r="8" spans="1:3">
      <c r="A8" s="4" t="s">
        <v>472</v>
      </c>
      <c r="B8" s="4" t="s">
        <v>475</v>
      </c>
      <c r="C8" s="4" t="s">
        <v>476</v>
      </c>
    </row>
    <row r="9" spans="1:3">
      <c r="A9" s="4" t="s">
        <v>477</v>
      </c>
    </row>
    <row r="10" spans="1:3">
      <c r="A10" s="3" t="s">
        <v>471</v>
      </c>
    </row>
    <row r="11" spans="1:3">
      <c r="A11" s="4" t="s">
        <v>472</v>
      </c>
      <c r="C11" s="4" t="s">
        <v>478</v>
      </c>
    </row>
    <row r="12" spans="1:3">
      <c r="A12" s="4" t="s">
        <v>479</v>
      </c>
    </row>
    <row r="13" spans="1:3">
      <c r="A13" s="3" t="s">
        <v>471</v>
      </c>
    </row>
    <row r="14" spans="1:3">
      <c r="A14" s="4" t="s">
        <v>472</v>
      </c>
      <c r="B14" s="4" t="s">
        <v>480</v>
      </c>
      <c r="C14" s="4" t="s">
        <v>481</v>
      </c>
    </row>
    <row r="15" spans="1:3">
      <c r="A15" s="4" t="s">
        <v>482</v>
      </c>
    </row>
    <row r="16" spans="1:3">
      <c r="A16" s="3" t="s">
        <v>471</v>
      </c>
    </row>
    <row r="17" spans="1:3">
      <c r="A17" s="4" t="s">
        <v>472</v>
      </c>
      <c r="B17" s="4" t="s">
        <v>478</v>
      </c>
      <c r="C17" s="4" t="s">
        <v>483</v>
      </c>
    </row>
    <row r="18" spans="1:3">
      <c r="A18" s="4" t="s">
        <v>484</v>
      </c>
    </row>
    <row r="19" spans="1:3">
      <c r="A19" s="3" t="s">
        <v>471</v>
      </c>
    </row>
    <row r="20" spans="1:3">
      <c r="A20" s="4" t="s">
        <v>472</v>
      </c>
      <c r="C20" s="4" t="s">
        <v>4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r="A1" s="1" t="s">
        <v>486</v>
      </c>
      <c r="B1" s="2" t="s">
        <v>73</v>
      </c>
      <c r="D1" s="2" t="s">
        <v>1</v>
      </c>
    </row>
    <row r="2" spans="1:6">
      <c r="B2" s="2" t="s">
        <v>2</v>
      </c>
      <c r="C2" s="2" t="s">
        <v>74</v>
      </c>
      <c r="D2" s="2" t="s">
        <v>2</v>
      </c>
      <c r="E2" s="2" t="s">
        <v>74</v>
      </c>
      <c r="F2" s="2" t="s">
        <v>25</v>
      </c>
    </row>
    <row r="3" spans="1:6">
      <c r="A3" s="3" t="s">
        <v>487</v>
      </c>
    </row>
    <row r="4" spans="1:6">
      <c r="A4" s="4" t="s">
        <v>488</v>
      </c>
      <c r="B4" s="7" t="n">
        <v>1173769</v>
      </c>
      <c r="C4" s="7" t="n">
        <v>2526762</v>
      </c>
      <c r="D4" s="7" t="n">
        <v>5469938</v>
      </c>
      <c r="E4" s="7" t="n">
        <v>8225267</v>
      </c>
    </row>
    <row r="5" spans="1:6">
      <c r="A5" s="4" t="s">
        <v>76</v>
      </c>
      <c r="B5" s="6" t="n">
        <v>620542</v>
      </c>
      <c r="C5" s="6" t="n">
        <v>1220577</v>
      </c>
      <c r="D5" s="6" t="n">
        <v>2568345</v>
      </c>
      <c r="E5" s="6" t="n">
        <v>4304591</v>
      </c>
    </row>
    <row r="6" spans="1:6">
      <c r="A6" s="4" t="s">
        <v>77</v>
      </c>
      <c r="B6" s="6" t="n">
        <v>553227</v>
      </c>
      <c r="C6" s="6" t="n">
        <v>1306185</v>
      </c>
      <c r="D6" s="6" t="n">
        <v>2901593</v>
      </c>
      <c r="E6" s="6" t="n">
        <v>3920676</v>
      </c>
    </row>
    <row r="7" spans="1:6">
      <c r="A7" s="4" t="s">
        <v>104</v>
      </c>
      <c r="B7" s="6" t="n">
        <v>14941</v>
      </c>
      <c r="C7" s="6" t="n">
        <v>32100</v>
      </c>
      <c r="D7" s="6" t="n">
        <v>44017</v>
      </c>
      <c r="E7" s="6" t="n">
        <v>140464</v>
      </c>
    </row>
    <row r="8" spans="1:6">
      <c r="A8" s="4" t="s">
        <v>489</v>
      </c>
      <c r="B8" s="6" t="n">
        <v>15360</v>
      </c>
      <c r="C8" s="6" t="n">
        <v>56978</v>
      </c>
      <c r="D8" s="6" t="n">
        <v>18662</v>
      </c>
      <c r="E8" s="6" t="n">
        <v>84086</v>
      </c>
    </row>
    <row r="9" spans="1:6">
      <c r="A9" s="4" t="s">
        <v>278</v>
      </c>
      <c r="B9" s="6" t="n">
        <v>8648303</v>
      </c>
      <c r="C9" s="6" t="n">
        <v>8101731</v>
      </c>
      <c r="D9" s="6" t="n">
        <v>8648303</v>
      </c>
      <c r="E9" s="6" t="n">
        <v>8101731</v>
      </c>
      <c r="F9" s="7" t="n">
        <v>11810550</v>
      </c>
    </row>
    <row r="10" spans="1:6">
      <c r="A10" s="4" t="s">
        <v>490</v>
      </c>
    </row>
    <row r="11" spans="1:6">
      <c r="A11" s="3" t="s">
        <v>487</v>
      </c>
    </row>
    <row r="12" spans="1:6">
      <c r="A12" s="4" t="s">
        <v>488</v>
      </c>
      <c r="B12" s="6" t="n">
        <v>232901</v>
      </c>
      <c r="C12" s="6" t="n">
        <v>1231182</v>
      </c>
      <c r="D12" s="6" t="n">
        <v>1782157</v>
      </c>
      <c r="E12" s="6" t="n">
        <v>4690972</v>
      </c>
    </row>
    <row r="13" spans="1:6">
      <c r="A13" s="4" t="s">
        <v>76</v>
      </c>
      <c r="B13" s="6" t="n">
        <v>184388</v>
      </c>
      <c r="C13" s="6" t="n">
        <v>980136</v>
      </c>
      <c r="D13" s="6" t="n">
        <v>1427989</v>
      </c>
      <c r="E13" s="6" t="n">
        <v>3756926</v>
      </c>
    </row>
    <row r="14" spans="1:6">
      <c r="A14" s="4" t="s">
        <v>77</v>
      </c>
      <c r="B14" s="6" t="n">
        <v>48513</v>
      </c>
      <c r="C14" s="6" t="n">
        <v>251046</v>
      </c>
      <c r="D14" s="6" t="n">
        <v>354168</v>
      </c>
      <c r="E14" s="6" t="n">
        <v>934046</v>
      </c>
    </row>
    <row r="15" spans="1:6">
      <c r="A15" s="4" t="s">
        <v>104</v>
      </c>
      <c r="B15" s="6" t="n">
        <v>8622</v>
      </c>
      <c r="C15" s="6" t="n">
        <v>29511</v>
      </c>
      <c r="D15" s="6" t="n">
        <v>25562</v>
      </c>
      <c r="E15" s="6" t="n">
        <v>132203</v>
      </c>
    </row>
    <row r="16" spans="1:6">
      <c r="A16" s="4" t="s">
        <v>489</v>
      </c>
      <c r="B16" s="6" t="n">
        <v>0</v>
      </c>
      <c r="C16" s="6" t="n">
        <v>56978</v>
      </c>
      <c r="D16" s="6" t="n">
        <v>3302</v>
      </c>
      <c r="E16" s="6" t="n">
        <v>84086</v>
      </c>
    </row>
    <row r="17" spans="1:6">
      <c r="A17" s="4" t="s">
        <v>278</v>
      </c>
      <c r="B17" s="6" t="n">
        <v>685601</v>
      </c>
      <c r="C17" s="6" t="n">
        <v>7869985</v>
      </c>
      <c r="D17" s="6" t="n">
        <v>685601</v>
      </c>
      <c r="E17" s="6" t="n">
        <v>7869985</v>
      </c>
    </row>
    <row r="18" spans="1:6">
      <c r="A18" s="4" t="s">
        <v>491</v>
      </c>
    </row>
    <row r="19" spans="1:6">
      <c r="A19" s="3" t="s">
        <v>487</v>
      </c>
    </row>
    <row r="20" spans="1:6">
      <c r="A20" s="4" t="s">
        <v>488</v>
      </c>
      <c r="B20" s="6" t="n">
        <v>0</v>
      </c>
      <c r="C20" s="6" t="n">
        <v>0</v>
      </c>
      <c r="D20" s="6" t="n">
        <v>462218</v>
      </c>
      <c r="E20" s="6" t="n">
        <v>0</v>
      </c>
    </row>
    <row r="21" spans="1:6">
      <c r="A21" s="4" t="s">
        <v>76</v>
      </c>
      <c r="B21" s="6" t="n">
        <v>0</v>
      </c>
      <c r="C21" s="6" t="n">
        <v>0</v>
      </c>
      <c r="D21" s="6" t="n">
        <v>212510</v>
      </c>
      <c r="E21" s="6" t="n">
        <v>0</v>
      </c>
    </row>
    <row r="22" spans="1:6">
      <c r="A22" s="4" t="s">
        <v>77</v>
      </c>
      <c r="B22" s="6" t="n">
        <v>0</v>
      </c>
      <c r="C22" s="6" t="n">
        <v>0</v>
      </c>
      <c r="D22" s="6" t="n">
        <v>249708</v>
      </c>
      <c r="E22" s="6" t="n">
        <v>0</v>
      </c>
    </row>
    <row r="23" spans="1:6">
      <c r="A23" s="4" t="s">
        <v>104</v>
      </c>
      <c r="B23" s="6" t="n">
        <v>1093</v>
      </c>
      <c r="C23" s="6" t="n">
        <v>0</v>
      </c>
      <c r="D23" s="6" t="n">
        <v>3051</v>
      </c>
      <c r="E23" s="6" t="n">
        <v>0</v>
      </c>
    </row>
    <row r="24" spans="1:6">
      <c r="A24" s="4" t="s">
        <v>489</v>
      </c>
      <c r="B24" s="6" t="n">
        <v>15360</v>
      </c>
      <c r="C24" s="6" t="n">
        <v>0</v>
      </c>
      <c r="D24" s="6" t="n">
        <v>15360</v>
      </c>
      <c r="E24" s="6" t="n">
        <v>0</v>
      </c>
    </row>
    <row r="25" spans="1:6">
      <c r="A25" s="4" t="s">
        <v>278</v>
      </c>
      <c r="B25" s="6" t="n">
        <v>540132</v>
      </c>
      <c r="C25" s="6" t="n">
        <v>0</v>
      </c>
      <c r="D25" s="6" t="n">
        <v>540132</v>
      </c>
      <c r="E25" s="6" t="n">
        <v>0</v>
      </c>
    </row>
    <row r="26" spans="1:6">
      <c r="A26" s="4" t="s">
        <v>492</v>
      </c>
    </row>
    <row r="27" spans="1:6">
      <c r="A27" s="3" t="s">
        <v>487</v>
      </c>
    </row>
    <row r="28" spans="1:6">
      <c r="A28" s="4" t="s">
        <v>488</v>
      </c>
      <c r="B28" s="6" t="n">
        <v>940868</v>
      </c>
      <c r="C28" s="6" t="n">
        <v>1295580</v>
      </c>
      <c r="D28" s="6" t="n">
        <v>3225563</v>
      </c>
      <c r="E28" s="6" t="n">
        <v>3534295</v>
      </c>
    </row>
    <row r="29" spans="1:6">
      <c r="A29" s="4" t="s">
        <v>76</v>
      </c>
      <c r="B29" s="6" t="n">
        <v>436154</v>
      </c>
      <c r="C29" s="6" t="n">
        <v>240441</v>
      </c>
      <c r="D29" s="6" t="n">
        <v>927846</v>
      </c>
      <c r="E29" s="6" t="n">
        <v>547665</v>
      </c>
    </row>
    <row r="30" spans="1:6">
      <c r="A30" s="4" t="s">
        <v>77</v>
      </c>
      <c r="B30" s="6" t="n">
        <v>504714</v>
      </c>
      <c r="C30" s="6" t="n">
        <v>1055139</v>
      </c>
      <c r="D30" s="6" t="n">
        <v>2297717</v>
      </c>
      <c r="E30" s="6" t="n">
        <v>2986630</v>
      </c>
    </row>
    <row r="31" spans="1:6">
      <c r="A31" s="4" t="s">
        <v>104</v>
      </c>
      <c r="B31" s="6" t="n">
        <v>5226</v>
      </c>
      <c r="C31" s="6" t="n">
        <v>2589</v>
      </c>
      <c r="D31" s="6" t="n">
        <v>15404</v>
      </c>
      <c r="E31" s="6" t="n">
        <v>8261</v>
      </c>
    </row>
    <row r="32" spans="1:6">
      <c r="A32" s="4" t="s">
        <v>489</v>
      </c>
      <c r="B32" s="6" t="n">
        <v>0</v>
      </c>
      <c r="C32" s="6" t="n">
        <v>0</v>
      </c>
      <c r="D32" s="6" t="n">
        <v>0</v>
      </c>
      <c r="E32" s="6" t="n">
        <v>0</v>
      </c>
    </row>
    <row r="33" spans="1:6">
      <c r="A33" s="4" t="s">
        <v>278</v>
      </c>
      <c r="B33" s="7" t="n">
        <v>7422570</v>
      </c>
      <c r="C33" s="7" t="n">
        <v>231746</v>
      </c>
      <c r="D33" s="7" t="n">
        <v>7422570</v>
      </c>
      <c r="E33" s="7" t="n">
        <v>2317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15"/>
    <col customWidth="1" max="3" min="3" width="21"/>
    <col customWidth="1" max="4" min="4" width="21"/>
    <col customWidth="1" max="5" min="5" width="21"/>
  </cols>
  <sheetData>
    <row r="1" spans="1:5">
      <c r="A1" s="1" t="s">
        <v>493</v>
      </c>
      <c r="B1" s="2" t="s">
        <v>311</v>
      </c>
      <c r="C1" s="2" t="s">
        <v>1</v>
      </c>
    </row>
    <row r="2" spans="1:5">
      <c r="B2" s="2" t="s">
        <v>494</v>
      </c>
      <c r="C2" s="2" t="s">
        <v>300</v>
      </c>
      <c r="D2" s="2" t="s">
        <v>301</v>
      </c>
      <c r="E2" s="2" t="s">
        <v>302</v>
      </c>
    </row>
    <row r="3" spans="1:5">
      <c r="A3" s="3" t="s">
        <v>495</v>
      </c>
    </row>
    <row r="4" spans="1:5">
      <c r="A4" s="4" t="s">
        <v>496</v>
      </c>
      <c r="C4" s="7" t="n">
        <v>1062687</v>
      </c>
      <c r="E4" s="7" t="n">
        <v>2784591</v>
      </c>
    </row>
    <row r="5" spans="1:5">
      <c r="A5" s="4" t="s">
        <v>497</v>
      </c>
      <c r="B5" s="4" t="s">
        <v>498</v>
      </c>
    </row>
    <row r="6" spans="1:5">
      <c r="A6" s="4" t="s">
        <v>499</v>
      </c>
    </row>
    <row r="7" spans="1:5">
      <c r="A7" s="3" t="s">
        <v>495</v>
      </c>
    </row>
    <row r="8" spans="1:5">
      <c r="A8" s="4" t="s">
        <v>496</v>
      </c>
      <c r="C8" s="6" t="n">
        <v>1062687</v>
      </c>
    </row>
    <row r="9" spans="1:5">
      <c r="A9" s="4" t="s">
        <v>500</v>
      </c>
      <c r="C9" s="7" t="n">
        <v>3400000</v>
      </c>
      <c r="D9" s="12" t="n">
        <v>22.1</v>
      </c>
    </row>
    <row r="10" spans="1:5">
      <c r="A10" s="4" t="s">
        <v>501</v>
      </c>
    </row>
    <row r="11" spans="1:5">
      <c r="A11" s="3" t="s">
        <v>495</v>
      </c>
    </row>
    <row r="12" spans="1:5">
      <c r="A12" s="4" t="s">
        <v>496</v>
      </c>
      <c r="E12" s="6" t="n">
        <v>174759</v>
      </c>
    </row>
    <row r="13" spans="1:5">
      <c r="A13" s="4" t="s">
        <v>502</v>
      </c>
    </row>
    <row r="14" spans="1:5">
      <c r="A14" s="3" t="s">
        <v>495</v>
      </c>
    </row>
    <row r="15" spans="1:5">
      <c r="A15" s="4" t="s">
        <v>503</v>
      </c>
      <c r="E15" s="7" t="n">
        <v>260983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LIQUIDITY</vt:lpstr>
      <vt:lpstr>SUMMARY OF SIGNIFICANT ACCOUNTI</vt:lpstr>
      <vt:lpstr>ADVANCES TO SUPPLIERS</vt:lpstr>
      <vt:lpstr>ACCOUNTS RECEIVABLE, NET</vt:lpstr>
      <vt:lpstr>OTHER RECEIVABLES</vt:lpstr>
      <vt:lpstr>PREPAID EXPENSES AND OTHER CURR</vt:lpstr>
      <vt:lpstr>ACCRUED EXPENSES AND OTHER CURR</vt:lpstr>
      <vt:lpstr>PROPERTY AND EQUIPMENT, NET.</vt:lpstr>
      <vt:lpstr>OTHER LONG-TERM ASSETS</vt:lpstr>
      <vt:lpstr>EQUITY TRANSACTIONS</vt:lpstr>
      <vt:lpstr>NON-CONTROLLING INTEREST</vt:lpstr>
      <vt:lpstr>COMMITMENTS AND CONTIGENCIES</vt:lpstr>
      <vt:lpstr>INCOME TAXES</vt:lpstr>
      <vt:lpstr>CONCENTRATIONS</vt:lpstr>
      <vt:lpstr>SEGMENT REPORTING</vt:lpstr>
      <vt:lpstr>RELATED PARTY TRANSACTIONS</vt:lpstr>
      <vt:lpstr>SUBSEQUENT EVENTS</vt:lpstr>
      <vt:lpstr>SUMMARY OF SIGNIFICANT ACCOUN24</vt:lpstr>
      <vt:lpstr>SUMMARY OF SIGNIFICANT ACCOUN25</vt:lpstr>
      <vt:lpstr>ADVANCES TO SUPPLIERS (Tables)</vt:lpstr>
      <vt:lpstr>ACCOUNTS RECEIVABLE, NET (Table</vt:lpstr>
      <vt:lpstr>PREPAID EXPENSES AND OTHER CU28</vt:lpstr>
      <vt:lpstr>PROPERTY AND EQUIPMENT, NET. (T</vt:lpstr>
      <vt:lpstr>OTHER LONG-TERM ASSETS (Tables)</vt:lpstr>
      <vt:lpstr>NON-CONTROLLING INTEREST (Table</vt:lpstr>
      <vt:lpstr>COMMITMENTS AND CONTIGENCIES (T</vt:lpstr>
      <vt:lpstr>INCOME TAXES (Tables)</vt:lpstr>
      <vt:lpstr>SEGMENT REPORTING (Tables)</vt:lpstr>
      <vt:lpstr>ORGANIZATION AND NATURE OF BU35</vt:lpstr>
      <vt:lpstr>SUMMARY OF SIGNIFICANT ACCOUN36</vt:lpstr>
      <vt:lpstr>SUMMARY OF SIGNIFICANT ACCOUN37</vt:lpstr>
      <vt:lpstr>SUMMARY OF SIGNIFICANT ACCOUN38</vt:lpstr>
      <vt:lpstr>ADVANCES TO SUPPLIERS (Details)</vt:lpstr>
      <vt:lpstr>ADVANCES TO SUPPLIERS (Details </vt:lpstr>
      <vt:lpstr>ACCOUNTS RECEIVABLE, NET (Detai</vt:lpstr>
      <vt:lpstr>ACCOUNTS RECEIVABLE, NET (Det42</vt:lpstr>
      <vt:lpstr>PREPAID EXPENSES AND OTHER CU43</vt:lpstr>
      <vt:lpstr>PREPAID EXPENSES AND OTHER CU44</vt:lpstr>
      <vt:lpstr>PROPERTY AND EQUIPMENT, NET. (D</vt:lpstr>
      <vt:lpstr>PROPERTY AND EQUIPMENT, NET. 46</vt:lpstr>
      <vt:lpstr>OTHER LONG-TERM ASSETS (Details</vt:lpstr>
      <vt:lpstr>OTHER LONG-TERM ASSETS (Detai48</vt:lpstr>
      <vt:lpstr>EQUITY TRANSACTIONS (Details Te</vt:lpstr>
      <vt:lpstr>NON-CONTROLLING INTEREST (Detai</vt:lpstr>
      <vt:lpstr>COMMITMENTS AND CONTIGENCIES (D</vt:lpstr>
      <vt:lpstr>COMMITMENTS AND CONTIGENCIES 52</vt:lpstr>
      <vt:lpstr>INCOME TAXES (Details)</vt:lpstr>
      <vt:lpstr>INCOME TAXES (Details 1)</vt:lpstr>
      <vt:lpstr>INCOME TAXES (Details 2)</vt:lpstr>
      <vt:lpstr>INCOME TAXES (Details 3)</vt:lpstr>
      <vt:lpstr>INCOME TAXES (Details Textual)</vt:lpstr>
      <vt:lpstr>CONCENTRATIONS (Details Textual</vt:lpstr>
      <vt:lpstr>SEGMENT REPORTING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25:54Z</dcterms:created>
  <dcterms:modified xmlns:dcterms="http://purl.org/dc/terms/" xmlns:xsi="http://www.w3.org/2001/XMLSchema-instance" xsi:type="dcterms:W3CDTF">2016-05-10T16:25:54Z</dcterms:modified>
  <dc:title xmlns:dc="http://purl.org/dc/elements/1.1/">Untitled</dc:title>
  <dc:description xmlns:dc="http://purl.org/dc/elements/1.1/"/>
  <dc:subject xmlns:dc="http://purl.org/dc/elements/1.1/"/>
  <cp:keywords/>
  <cp:category/>
</cp:coreProperties>
</file>